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General Information" sheetId="7" r:id="rId7"/>
    <s:sheet name="Certain Significant Risks and U" sheetId="8" r:id="rId8"/>
    <s:sheet name="Significant Transactions and Ev" sheetId="9" r:id="rId9"/>
    <s:sheet name="Earnings (Loss) Per Share" sheetId="10" r:id="rId10"/>
    <s:sheet name="Segment Information" sheetId="11" r:id="rId11"/>
    <s:sheet name="Property and Equipment" sheetId="12" r:id="rId12"/>
    <s:sheet name="Long-Term Debt" sheetId="13" r:id="rId13"/>
    <s:sheet name="Leases and Lease Commitments" sheetId="14" r:id="rId14"/>
    <s:sheet name="Financing Obligation" sheetId="15" r:id="rId15"/>
    <s:sheet name="Income Taxes" sheetId="16" r:id="rId16"/>
    <s:sheet name="Commitments and Contingencies" sheetId="17" r:id="rId17"/>
    <s:sheet name="Fair Value of Financial Instrum" sheetId="18" r:id="rId18"/>
    <s:sheet name="Asset Impairment Charges" sheetId="19" r:id="rId19"/>
    <s:sheet name="Subsequent Event" sheetId="20" r:id="rId20"/>
    <s:sheet name="General Information (Policies)" sheetId="21" r:id="rId21"/>
    <s:sheet name="Certain Significant Risks and22" sheetId="22" r:id="rId22"/>
    <s:sheet name="Significant Transactions and 23" sheetId="23" r:id="rId23"/>
    <s:sheet name="Earnings (Loss) Per Share (Tabl" sheetId="24" r:id="rId24"/>
    <s:sheet name="Segment Information (Tables)" sheetId="25" r:id="rId25"/>
    <s:sheet name="Property and Equipment (Tables)" sheetId="26" r:id="rId26"/>
    <s:sheet name="Long-term Debt (Tables)" sheetId="27" r:id="rId27"/>
    <s:sheet name="Leases and Lease Commitments (T" sheetId="28" r:id="rId28"/>
    <s:sheet name="Financing Obligation (Tables)" sheetId="29" r:id="rId29"/>
    <s:sheet name="Fair Value of Financial Instr30" sheetId="30" r:id="rId30"/>
    <s:sheet name="General Information (Details)" sheetId="31" r:id="rId31"/>
    <s:sheet name="Certain Significant Risks and32" sheetId="32" r:id="rId32"/>
    <s:sheet name="Significant Transactions and 33" sheetId="33" r:id="rId33"/>
    <s:sheet name="Earnings (Loss) Per Share (Deta" sheetId="34" r:id="rId34"/>
    <s:sheet name="Earnings (Loss) Per Share - Ant" sheetId="35" r:id="rId35"/>
    <s:sheet name="Segment Information - Segment R" sheetId="36" r:id="rId36"/>
    <s:sheet name="Segment Information - Assets by" sheetId="37" r:id="rId37"/>
    <s:sheet name="Property and Equipment (Details" sheetId="38" r:id="rId38"/>
    <s:sheet name="Long-Term Debt - (Details)" sheetId="39" r:id="rId39"/>
    <s:sheet name="Long-Term Debt - Revolving Cred" sheetId="40" r:id="rId40"/>
    <s:sheet name="Long-Term Debt - Term Loan Faci" sheetId="41" r:id="rId41"/>
    <s:sheet name="Long-Term Debt - Real Estate Br" sheetId="42" r:id="rId42"/>
    <s:sheet name="Long-Term Debt - HUD Insured Lo" sheetId="43" r:id="rId43"/>
    <s:sheet name="Long-Term Debt - Other (Details" sheetId="44" r:id="rId44"/>
    <s:sheet name="Long-Term Debt - Debt Covenants" sheetId="45" r:id="rId45"/>
    <s:sheet name="Lease and Lease Commitments - F" sheetId="46" r:id="rId46"/>
    <s:sheet name="Lease and Lease Commitments - C" sheetId="47" r:id="rId47"/>
    <s:sheet name="Financing Obligation (Details)" sheetId="48" r:id="rId48"/>
    <s:sheet name="Income Taxes (Details)" sheetId="49" r:id="rId49"/>
    <s:sheet name="Commitments and Contingencies -" sheetId="50" r:id="rId50"/>
    <s:sheet name="Commitments and Contingencies51" sheetId="51" r:id="rId51"/>
    <s:sheet name="Fair Value Measurements (Detail" sheetId="52" r:id="rId52"/>
    <s:sheet name="Asset Impairment Charges (Detai" sheetId="53" r:id="rId53"/>
    <s:sheet name="Subsequent Events - New Master " sheetId="54" r:id="rId54"/>
    <s:sheet name="Subsequent Events - Divestiture" sheetId="55" r:id="rId55"/>
  </s:sheets>
  <s:definedNames/>
  <s:calcPr calcId="124519" calcMode="auto" fullCalcOnLoad="1"/>
</s:workbook>
</file>

<file path=xl/sharedStrings.xml><?xml version="1.0" encoding="utf-8"?>
<sst xmlns="http://schemas.openxmlformats.org/spreadsheetml/2006/main" uniqueCount="755">
  <si>
    <t>Document and Entity Information - shares</t>
  </si>
  <si>
    <t>9 Months Ended</t>
  </si>
  <si>
    <t>Sep. 30, 2016</t>
  </si>
  <si>
    <t>Nov. 03, 2016</t>
  </si>
  <si>
    <t>Document and Entity Information [Line Items]</t>
  </si>
  <si>
    <t>Entity Registrant Name</t>
  </si>
  <si>
    <t>Genesis Healthcare,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urrent Reporting Status</t>
  </si>
  <si>
    <t>Yes</t>
  </si>
  <si>
    <t>Class A Common Stock</t>
  </si>
  <si>
    <t>Entity Common Stock, Shares Outstanding</t>
  </si>
  <si>
    <t>Class B Common Stock</t>
  </si>
  <si>
    <t>Class C Common Stock</t>
  </si>
  <si>
    <t>Consolidated Balance Sheets - USD ($) $ in Thousands</t>
  </si>
  <si>
    <t>Dec. 31, 2015</t>
  </si>
  <si>
    <t>Current assets:</t>
  </si>
  <si>
    <t>Cash and cash equivalents</t>
  </si>
  <si>
    <t>Restricted cash and investments in marketable securities</t>
  </si>
  <si>
    <t>Accounts receivable, net of allowances for doubtful accounts of $219,149 and $189,739 at September 30, 2016 and December 31, 2015, respectively</t>
  </si>
  <si>
    <t>Prepaid expenses</t>
  </si>
  <si>
    <t>Other current assets</t>
  </si>
  <si>
    <t>Total current assets</t>
  </si>
  <si>
    <t>Property and equipment, net of accumulated depreciation of $781,414 and $638,768 at September 30, 2016 and December 31, 2015, respectively</t>
  </si>
  <si>
    <t>Other long-term assets</t>
  </si>
  <si>
    <t>Deferred income taxes</t>
  </si>
  <si>
    <t>Identifiable intangible assets, net of accumulated amortization of $87,033 and $66,570 at September 30, 2016 and December 31, 2015, respectively</t>
  </si>
  <si>
    <t>Goodwill</t>
  </si>
  <si>
    <t>Total assets</t>
  </si>
  <si>
    <t>Current liabilities:</t>
  </si>
  <si>
    <t>Current installments of long-term debt</t>
  </si>
  <si>
    <t>Capital lease obligation</t>
  </si>
  <si>
    <t>Financing obligations</t>
  </si>
  <si>
    <t>Accounts payable</t>
  </si>
  <si>
    <t>Accrued expenses</t>
  </si>
  <si>
    <t>Accrued compensation</t>
  </si>
  <si>
    <t>Self-insurance reserves</t>
  </si>
  <si>
    <t>Total current liabilities</t>
  </si>
  <si>
    <t>Long-term liabilities:</t>
  </si>
  <si>
    <t>Long-term debt</t>
  </si>
  <si>
    <t>Capital lease obligations</t>
  </si>
  <si>
    <t>Other long-term liabilities</t>
  </si>
  <si>
    <t>Commitments and contingencies</t>
  </si>
  <si>
    <t xml:space="preserve"> </t>
  </si>
  <si>
    <t>Stockholders’ equity:</t>
  </si>
  <si>
    <t>Additional paid-in-capital</t>
  </si>
  <si>
    <t>Accumulated deficit</t>
  </si>
  <si>
    <t>Accumulated other comprehensive income (loss)</t>
  </si>
  <si>
    <t>Total stockholders’ deficit before noncontrolling interests</t>
  </si>
  <si>
    <t>Noncontrolling interests</t>
  </si>
  <si>
    <t>Total stockholders' deficit</t>
  </si>
  <si>
    <t>Total liabilities and stockholders’ deficit</t>
  </si>
  <si>
    <t>Common stock</t>
  </si>
  <si>
    <t>Consolidated Balance Sheets (Parentheticals) - USD ($) $ in Thousands</t>
  </si>
  <si>
    <t>Allowance for doubtful accounts</t>
  </si>
  <si>
    <t>Other assets:</t>
  </si>
  <si>
    <t>Accumulated depreciation on property and equipment</t>
  </si>
  <si>
    <t>Accumulated amortization on intangible assets</t>
  </si>
  <si>
    <t>Common stock, par value (in dollars per share)</t>
  </si>
  <si>
    <t>Common stock, authorized (in shares)</t>
  </si>
  <si>
    <t>Common stock, issued (in shares)</t>
  </si>
  <si>
    <t>Common stock, shares, outstanding (in shares)</t>
  </si>
  <si>
    <t>Consolidated Statements of Operations - USD ($) shares in Thousands, $ in Thousands</t>
  </si>
  <si>
    <t>3 Months Ended</t>
  </si>
  <si>
    <t>Sep. 30, 2015</t>
  </si>
  <si>
    <t>CONSOLIDATED STATEMENTS OF OPERATIONS (UNAUDITED)</t>
  </si>
  <si>
    <t>Net revenues</t>
  </si>
  <si>
    <t>Salaries, wages and benefits</t>
  </si>
  <si>
    <t>Other operating expenses</t>
  </si>
  <si>
    <t>General and administrative costs</t>
  </si>
  <si>
    <t>Provision for losses on accounts receivable</t>
  </si>
  <si>
    <t>Lease expense</t>
  </si>
  <si>
    <t>Depreciation and amortization expense</t>
  </si>
  <si>
    <t>Interest expense</t>
  </si>
  <si>
    <t>Loss (gain) on early extinguishment of debt</t>
  </si>
  <si>
    <t>Investment income</t>
  </si>
  <si>
    <t>Other (income) loss</t>
  </si>
  <si>
    <t>Transaction costs</t>
  </si>
  <si>
    <t>Skilled Healthcare and other loss contingency expense</t>
  </si>
  <si>
    <t>Equity in net income of unconsolidated affiliates</t>
  </si>
  <si>
    <t>Loss before income tax benefit</t>
  </si>
  <si>
    <t>Income tax benefit</t>
  </si>
  <si>
    <t>Loss from continuing operations</t>
  </si>
  <si>
    <t>(Loss) income from discontinued operations, net of taxes</t>
  </si>
  <si>
    <t>Net loss</t>
  </si>
  <si>
    <t>Less net loss attributable to noncontrolling interests</t>
  </si>
  <si>
    <t>Net loss attributable to Genesis Healthcare, Inc</t>
  </si>
  <si>
    <t>Basic and diluted</t>
  </si>
  <si>
    <t>Weighted-average shares outstanding for basic and diluted loss from continuing operations per share</t>
  </si>
  <si>
    <t>Loss from continuing operations attributable to Genesis Healthcare, Inc.</t>
  </si>
  <si>
    <t>Net loss attributable to Genesis Healthcare, Inc.</t>
  </si>
  <si>
    <t>Consolidated Statements of Comprehensive Loss - USD ($) $ in Thousands</t>
  </si>
  <si>
    <t>CONSOLIDATED STATEMENTS OF COMPREHENSIVE INCOME (LOSS)</t>
  </si>
  <si>
    <t>Net unrealized (loss) gain on marketable securities, net of tax</t>
  </si>
  <si>
    <t>Comprehensive loss</t>
  </si>
  <si>
    <t>Less: comprehensive loss attributable to noncontrolling interests</t>
  </si>
  <si>
    <t>Comprehensive loss attributable to Genesis Healthcare, Inc.</t>
  </si>
  <si>
    <t>Consolidated Statements of Cash Flows - USD ($) $ in Thousands</t>
  </si>
  <si>
    <t>Cash Flows from Operating Activities</t>
  </si>
  <si>
    <t>Adjustments to reconcile net loss to net cash provided by (used in) operating activities:</t>
  </si>
  <si>
    <t>Non-cash interest and leasing arrangements, net</t>
  </si>
  <si>
    <t>Other non-cash charges and gains, net</t>
  </si>
  <si>
    <t>Share based compensation</t>
  </si>
  <si>
    <t>Depreciation and amortization</t>
  </si>
  <si>
    <t>Benefit for deferred taxes</t>
  </si>
  <si>
    <t>Changes in assets and liabilities:</t>
  </si>
  <si>
    <t>Accounts receivable</t>
  </si>
  <si>
    <t>Accounts payable and other accrued expenses and other</t>
  </si>
  <si>
    <t>Net cash provided by (used in) operating activities</t>
  </si>
  <si>
    <t>Cash Flows from Investing Activities</t>
  </si>
  <si>
    <t>Capital expenditures</t>
  </si>
  <si>
    <t>Purchases of marketable securities</t>
  </si>
  <si>
    <t>Proceeds on maturity or sale of marketable securities</t>
  </si>
  <si>
    <t>Net change in restricted cash and equivalents</t>
  </si>
  <si>
    <t>Sale of investment in joint venture</t>
  </si>
  <si>
    <t>Purchases of inpatient assets, net of cash acquired</t>
  </si>
  <si>
    <t>Sales of assets</t>
  </si>
  <si>
    <t>Restricted deposits</t>
  </si>
  <si>
    <t>Investments in joint venture</t>
  </si>
  <si>
    <t>Other, net</t>
  </si>
  <si>
    <t>Net cash provided by (used in) investing activities</t>
  </si>
  <si>
    <t>Cash Flows from Financing Activities</t>
  </si>
  <si>
    <t>Borrowings under revolving credit facility</t>
  </si>
  <si>
    <t>Repayments under revolving credit facility</t>
  </si>
  <si>
    <t>Proceeds from issuance of long-term debt</t>
  </si>
  <si>
    <t>Proceeds from tenant improvement draws under lease arrangements</t>
  </si>
  <si>
    <t>Repayment of long-term debt</t>
  </si>
  <si>
    <t>Debt issuance costs</t>
  </si>
  <si>
    <t>Distributions to noncontrolling interests and stockholders</t>
  </si>
  <si>
    <t>Net cash (used in) provided by financing activities</t>
  </si>
  <si>
    <t>Net decrease in cash and cash equivalents</t>
  </si>
  <si>
    <t>Beginning of period</t>
  </si>
  <si>
    <t>End of period</t>
  </si>
  <si>
    <t>Supplemental disclosure of cash flow information</t>
  </si>
  <si>
    <t>Interest paid</t>
  </si>
  <si>
    <t>Net taxes (refunded) paid</t>
  </si>
  <si>
    <t>Non-cash financing activities:</t>
  </si>
  <si>
    <t>Capital leases</t>
  </si>
  <si>
    <t>Capital lease</t>
  </si>
  <si>
    <t>Assumptions of long-term debt</t>
  </si>
  <si>
    <t>General Information</t>
  </si>
  <si>
    <t>Description of Business</t>
  </si>
  <si>
    <t>(1) General Informatio
Description of Business
Genesis Healthcare, Inc. is a healthcare services company that through its subsidiaries (collectively, the Company)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The Company provides inpatient services through 507 skilled nursing, assisted/senior living and behavioral health centers located in 34 states. Revenues of the Company’s owned, leased and otherwise consolidated centers constitute approximately 85%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2% of the Company’s revenues.
The Company provides an array of other specialty medical services, including management services, physician services, staffing services, and other healthcare related services, which comprise the balance of the Company’s revenues.
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income)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ariable interest entities was not material at September 30, 2016.
The accompanying unaudited consolidated financial statements have been prepared in accordance with the instructions for Form 10-Q of Regulation S-X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5 filed with the U.S. Securities and Exchange Commission (the SEC) on Form 10-K on March 14, 2016.
Certain prior year amounts have been reclassified to conform to current period presentation, the effect of which was not material. Upon adoption of new accounting guidance, debt issuance costs have been presented as a direct deduction from long-term debt rather than as an other long-term asset in all periods presented.
The Company’s financial position at September 30, 2016 includes the impact of certain significant transactions and events, as disclosed within Note 3 – “ Significant Transactions and Events .”
Recent Accounting Pronouncements
In May 2014, the Financial Accounting Standards Board (the FASB) issued ASU No. 2014-09, Revenue from Contracts with Customers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adoption of ASU 2014-09 is effective for annual and interim periods beginning after December 15, 2017 and early adoption is not permitted. The Company is still evaluating the effect, if any, ASU 2014-09 will have on the Company’s consolidated financial condition and results of operations.
In August 2014, the FASB issued ASU No. 2014-15, Presentation of Financial Statements – Going Concern (ASU 2014-15), requiring management to evaluate whether there are conditions and events that raise substantial doubt about the entity’s ability to continue as a going concern and to provide disclosures in certain circumstances. ASU 2014-15 is effective for annual and interim periods ending after December 31, 2016. The Company is still evaluating the effect, if any, ASU 2014-15 will have on its consolidated financial condition and results of operations.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is effective for annual and interim periods beginning after December 15, 2017, with early adoption permitted under certain circumstances. The Company is still evaluating the effect, if any, ASU 2016-01 will have on its consolidated financial condition and results of operations.
In February 2016, the FASB issued ASU No. 2016-02, Leases (Topic 842) (ASU 2016-02), which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ASU 2016-02 must be adopted using a modified retrospective transition. The adoption of ASU 2016-02 is expected to have a material impact on the Company’s financial position. The Company is still evaluating the impact on its results of operations and does not expect the adoption of this standard to have an impact on liquidity.
In March 2016, the FASB issued ASU No. 2016-09, Compensation - Stock Compensation (Topic 718): Improvements to Employee Share-Based Payment Accounting (ASU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new guidance is effective for annual and interim periods beginning after December 15, 2016, with early adoption permitted. The Company is still evaluating the effect, if any, ASU 2016-09 will have on its consolidated financial condition and results of operations.
In August 2016, the FASB issued ASU No. 2016-15, Statement of Cash Flows (Topic 230): Classification of Certain Cash Receipts and Cash Payments (ASU 2016-15), which addresses how certain cash receipts and cash payments should be presented and classified in the statement of cash flows. The new guidance is effective for annual and interim periods beginning after December 15, 2017, with early adoption permitted. The Company is still evaluating the effect, if any, that ASU 2016-15 will have on its consolidated statements of cash flows.</t>
  </si>
  <si>
    <t>Certain Significant Risks and Uncertainties</t>
  </si>
  <si>
    <t>(2) Certain Significant Risks and Uncertainties
Revenue Sources
The Company receives revenues from Medicare, Medicaid, private insurance, self-pay residents, other third-party payors and long-term care facilities that utilize its rehabilitation therapy and other services. The Company’s inpatient services segment derives approximately 79% of its revenue from Medicare and various state Medicaid programs. The following table depicts the Company’s inpatient services segment revenue by source for the three and nine months ended September 30, 2016 and 2015.
Three months ended September 30,
Nine months ended September 30,
2016
2015
2016
2015
Medicare
%
%
%
%
Medicaid
%
%
%
%
Insurance
%
%
%
%
Private and other
%
%
%
%
Total
%
%
%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It is not possible to quantify fully the effect of legislative changes,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lso, initiatives among managed care payors, conveners and referring acute care hospital systems to reduce lengths of stay and avoidable hospital admissions and to divert referrals to home health or other community-based care settings could have an adverse impact on the Company’s business. Accordingly, there can be no assurance that the impact of any future healthcare legislation, regulation or actions by participants in the health care continuum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Laws and regulations governing the Medicare and Medicaid programs, and the Company’s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or may lead to other adverse effects on the Company and its affiliates including, but not limited to, fines, penalties and exclusion from participation in the Medicare and/or Medicaid programs. The Company’s business is subject to a number of other known and unknown risks and uncertainties, which are discussed in Item 1A (Risk Factors) of the Company’s Annual Report on Form 10-K for the fiscal year ended December 31, 2015, which was filed with the SEC on March 14, 2016 and in the Company’s Quarterly Reports on Form 10-Q.</t>
  </si>
  <si>
    <t>Significant Transactions and Events</t>
  </si>
  <si>
    <t>(3) Significant Transactions and Events
The Combination with Skilled
On August 18, 2014, Skilled Healthcare Group, Inc., a Delaware corporation (Skilled), entered into a Purchase and Contribution Agreement with FC-GEN Operations Investment, LLC (FC-GEN) pursuant to which the businesses and operations of FC-GEN and Skilled were combined (the Combination). On February 2, 2015, the Combination was completed.
Pro forma information
The acquired business contributed net revenues of $608.0 million and net loss of $17.9 million to the Company for the period from February 1, 2015 to September 30, 2015. The unaudited pro forma net effect of the Combination assuming the acquisition occurred as of January 1, 2015 is as follows (in thousands, except per share amounts):
Pro forma
nine months ended
September 30, 2015
Revenues
$
Loss attributable to Genesis Healthcare, Inc.
Loss per common share:
Basic
$
Diluted
$
The unaudited pro forma financial data have been derived by combining the historical financial results of the Company and the operations acquired in the Combination for the periods presented. The unaudited results of operations include transaction and financing costs totaling $88.8 million incurred by both the Company and Skilled in connection with the Combination. These costs have been eliminated from the results of operations for the nine months ended September 30, 2015 for purposes of the pro forma financial presentation.
Sale of Kansas ALFs
On January 1, 2016, the Company sold 18 Kansas assisted/senior living facilities acquired in the Combination for $67.0 million. Of the proceeds received, $54.2 million were used to pay down partially the Real Estate Bridge Loans. See Note 7 – “ Long-Term Debt – Real Estate Bridge Loans.”
Sale of Hospice and Home Health
In March 2016, the Company signed an agreement with FC Compassus LLC, a nationwide network of community-based hospice and palliative care programs, to sell its hospice and home health operations for $84 million. Effective May 1, 2016, the Company completed the sale and received $72 million in cash and a $12 million short-term note. The sale resulted in a gain of $44.0 million and a derecognition of goodwill and identifiable intangible assets of $30.8 million. The cash proceeds were used to pay down partially the Company’s Term Loan Facility. See Note 7 – “ Long-Term Debt – Term Loan Facility.” Through the asset purchase agreement, the Company retained certain liabilities. See Note 11 – “ Commitments and Contingencies – Legal Proceedings - Creekside Hospice Litigation .” Certain members of the Company’s board of directors indirectly beneficially hold ownership interests in FC Compassus LLC totaling less than 10% in the aggregate.
HUD Insured Loans
During the three and nine months ended September 30, 2016, the Company closed on the HUD insured financings of three and 21 skilled nursing facilities for $14.2 million and $143.2 million, respectively. The total proceeds from the financings were used to pay down partially the Real Estate Bridge Loans. See Note 7 – “ Long-Term Debt – Real Estate Bridge Loans.”
Acquisition from Revera
On September 1, 2016, the Company acquired five skilled nursing facilities from Revera Assisted Living, Inc. (Revera) for a purchase price of $39.4 million. The Company had previously acquired the real property of 15 of Revera’s skilled nursing facilities on December 1, 2015 and entered into leases for four additional skilled nursing facilities while awaiting change of ownership approval for the remaining five skilled nursing facilities located in the State of Vermont. During the period from December 1, 2015 through August 31, 2016, the Company managed the operations of the remaining five skilled nursing facilities in the State of Vermont. The acquisition was financed through a real estate bridge loan for $37.0 million. See Note 7 – “ Long-Term Debt – Real Estate Bridge Loans.”</t>
  </si>
  <si>
    <t>Earnings (Loss) Per Share</t>
  </si>
  <si>
    <t xml:space="preserve">(4)
The Company has three classes of common stock. Classes A and B are identical in economic and voting interests. Class C has a 1:1 voting ratio with the other two classes, representing the voting interests of the approximate 42% noncontrolling interest of the legacy FC-GEN owners. Class C common stock is a participating security; however, it shares in a de minimis economic interest and is therefore excluded from the denominator of the basic earnings (loss) per share (EPS) calculation.
Basic EPS was computed by dividing net loss by the weighted-average number of outstanding common shares for the period. Diluted EPS is computed by dividing loss plus the effect of assumed conversions (if applicable) by the weighted-average number of outstanding shares after giving effect to all potential dilutive common stock, including options, warrants, common stock subject to repurchase and convertible preferred stock, if any.
The computations of basic and diluted EPS are consistent with any potentially dilutive adjustments to the numerator or denominator being anti-dilutive and therefore excluded from the dilutive calculation. A reconciliation of the numerator and denominator used in the calculation of basic and diluted net income per common share follows (in thousands, except per share data):
Three months ended September 30,
Nine months ended September 30,
2016
2015
2016
2015
Numerator:
Loss from continuing operations
$
$
$
$
Less: Net loss attributable to noncontrolling interests
Loss from continuing operations attributable to Genesis Healthcare, Inc.
$
$
$
$
(Loss) income from discontinued operations, net of taxes
Net loss attributable to Genesis Healthcare, Inc.
$
$
$
$
Denominator:
Weighted average shares outstanding for basic and diluted net loss per share
Basic and diluted net loss per common share:
Loss from continuing operations attributable to Genesis Healthcare, Inc.
$
$
$
$
(Loss) income from discontinued operations, net of taxes
Net loss attributable to Genesis Healthcare, Inc.
$
$
$
$
The following were excluded from net loss attributable to Genesis Healthcare, Inc. and the weighted-average diluted shares computation for the three and nine months ended September 30, 2016 and 2015, as their inclusion would have been anti-dilutive (in thousands):
Three months ended September 30,
Nine months ended September 30,
2016
2015
2016
2015
Net loss
Net loss
Net loss
Net loss
attributable to
attributable to
attributable to
attributable to
Genesis
Antidilutive
Genesis
Antidilutive
Genesis
Antidilutive
Genesis
Antidilutive
Healthcare, Inc.
shares
Healthcare, Inc.
shares
Healthcare, Inc.
shares
Healthcare, Inc.
shares
Exchange of restricted stock units of noncontrolling interests
$
$
$
$
Employee and director unvested restricted stock units
—
—
—
—
—
—
Because the Company is in a net loss position for the three and nine months ended September 30, 2016, the combined impact of the assumed conversion of the approximate 42% noncontrolling interest to common stock and the related tax implications are anti-dilutive to EPS. As of September 30, 2016, there were 64,249,380 units attributed to the noncontrolling interests outstanding. In addition to the outstanding units attributed to the noncontrolling interests, the conversion of all of those units will result in the issuance of an incremental 11,187 shares of Class A common stock. In the nine months ended September 30, 2016, 984,849 shares vested and 849,233 were issued with respect to the June 3, 2015 grant. On June 8, 2016, 4,339,932 restricted stock awards were granted to employees and 360,000 restricted stock awards to non-employee directors. On August 5, 2016, an additional 503,834 restricted stock awards were granted to employees. Because the Company is in a net loss position for the three and nine months ended September 30, 2016, the combined impact of the grants under the 2015 Omnibus Equity Incentive Plan to common stock and the related tax implications are anti-dilutive to EPS. </t>
  </si>
  <si>
    <t>Segment Information</t>
  </si>
  <si>
    <t>(5) Segment Information
The Company has three reportable operating segments: (i) inpatient services; (ii) rehabilitation therapy services; and (iii) other services. For additional information on these reportable segments see Note 1 – “General Information – Description of Business.”
A summary of the Company’s segmented revenues follows:
Three months ended September 30,
2016
2015
Increase / (Decrease)
Revenue
Revenue
Revenue
Revenue
Dollars
Percentage
Dollars
Percentage
Dollars
Percentage
(in thousands, except percentages)
Revenues:
Inpatient services:
Skilled nursing facilities
$
%
$
%
$
%
Assisted/Senior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Net revenues
$
%
$
%
$
%
Nine months ended September 30,
2016
2015
Increase / (Decrease)
Revenue
Revenue
Revenue
Revenue
Dollars
Percentage
Dollars
Percentage
Dollars
Percentage
(in thousands, except percentages)
Revenues:
Inpatient services:
Skilled nursing facilities
$
%
$
%
$
%
Assisted/Senior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Net revenues
$
%
$
%
$
%
A summary of the Company’s unaudited condensed consolidated statement of operations follows:
Three months ended September 30, 2016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
Loss on extinguishment of debt
—
—
—
—
Investment income
—
—
—
—
Other income
—
—
—
—
Transaction costs
—
—
—
—
Skilled Healthcare and other loss contingency expense
—
—
—
—
—
—
Equity in net (income) loss of unconsolidated affiliates
—
—
—
(Loss) income before income tax benefit
Income tax benefit
—
—
—
—
(Loss) income from continuing operations
$
$
$
$
$
$
Three months ended September 30, 2015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Gain on extinguishment of debt
—
—
—
—
Investment (income) loss
—
—
—
Other loss
—
—
—
—
Transaction costs
—
—
—
—
Skilled Healthcare and other loss contingency expense
—
—
—
—
Equity in net (income) loss of unconsolidated affiliates
—
—
—
(Loss) income before income tax benefit
Income tax benefit
—
—
—
—
(Loss) income from continuing operations
$
$
$
$
$
$
Nine months ended September 30, 2016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
Loss on extinguishment of debt
—
—
—
—
Investment income
—
—
—
—
Other income
—
—
—
—
Transaction costs
—
—
—
—
Skilled Healthcare and other loss contingency expense
—
—
—
—
Equity in net (income) loss of unconsolidated affiliates
—
—
—
(Loss) income before income tax benefit
Income tax benefit
—
—
—
—
(Loss) income from continuing operations
$
$
$
$
$
$
Nine months ended September 30, 2015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Loss on extinguishment of debt
—
—
—
—
Investment (income) loss
—
—
—
Other income
—
—
—
—
Transaction costs
—
—
—
—
Skilled Healthcare and other loss contingency expense
—
—
—
—
Equity in net (income) loss of unconsolidated affiliates
—
—
—
(Loss) income before income tax benefit
Income tax benefit
—
—
—
—
(Loss) income from continuing operations
$
$
$
$
$
$
The following table presents the segment assets as of September 30, 2016 compared to December 31, 2015 (in thousands):
September 30, 2016
December 31, 2015
Inpatient services
$
$
Rehabilitation services
Other services
Corporate and eliminations
Total assets
$
$
The following table presents segment goodwill as of September 30, 2016 compared to December 31, 2015 (in thousands):
September 30, 2016
December 31, 2015
Inpatient services
$
$
Rehabilitation services
Other services
Total goodwill
$
$
With the sale of the Company’s hospice and home health operations effective May 1, 2016, the Company derecognized goodwill of $27.4 million. See Note 3 – “ Significant Transactions and Events – Sale of Hospice and Home Health .”</t>
  </si>
  <si>
    <t>Property and Equipment</t>
  </si>
  <si>
    <t>Property, Plant and Equipment [Abstract]</t>
  </si>
  <si>
    <t>(6) Property and Equipment
Property and equipment consisted of the following as of September 30, 2016 and December 31, 2015 (in thousands):
September 30, 2016
December 31, 2015
Land, buildings and improvements
$
$
Capital lease land, buildings and improvements
Financing obligation land, buildings and improvements
Equipment, furniture and fixtures
Construction in progress
Gross property and equipment
Less: accumulated depreciation
Net property and equipment
$
$</t>
  </si>
  <si>
    <t>Long-Term Debt</t>
  </si>
  <si>
    <t>Long-Term Debt Abstract</t>
  </si>
  <si>
    <t>(7) Long-Term Debt
Long-term debt at September 30, 2016 and December 31, 2015 consisted of the following (in thousands):
September 30,
December 31,
2016
2015
Revolving credit facilities, net of debt issuance costs of $10,205 at September 30, 2016 and $10,254 at December 31, 2015
$
$
Term loan facility, net of original issue discount of $7,475 and net of debt issuance costs of $10,129 at December 31, 2015
—
New term loans, net of debt issuance costs of $3,696 at September 30, 2016
—
Real estate bridge loans, net of debt issuance costs of $5,106 at September 30, 2016 and $9,567 at December 31, 2015
HUD insured loans, net of debt issuance costs of $6,288 at September 30, 2016 and $1,395 at December 31, 2015
Mortgages and other secured debt (recourse)
Mortgages and other secured debt (non-recourse), net of debt issuance costs of $143 at September 30, 2016 and $176 at December 31, 2015
Less: Current installments of long-term debt
Long-term debt
$
$
Revolving Credit Facilities
The Company’s revolving credit facilities (the Revolving Credit Facilities) consist of a senior secured, asset-based revolving credit facility of up to $550 million under three separate tranches: Tranche A-1, Tranche A-2 and FILO Tranche. Interest accrues at a per annum rate equal to either (x) a base rate (calculated as the highest of the (i) prime rate, (ii) the federal funds rate plus 3.00%, or (iii) LIBOR plus the excess of the applicable margin between LIBOR loans and base rate loans) plus an applicable margin or (y) LIBOR plus an applicable margin. The applicable margin is based on the level of commitments for all three tranches, and in regards to LIBOR loans (i) for Tranche A-1 ranges from 3.25% to 2.75%; (ii) for Tranche A-2 ranges from 3.00% to 2.50%; and (iii) for FILO Tranche is 5.00%. The Revolving Credit Facilities mature on February 2, 2020, provided that if the Skilled Real Estate Bridge Loan (defined below) or the Revera Real Estate Bridge Loan (defined below) is not refinanced with longer term debt or their terms not extended prior to their extension option maturities of February 23, 2018 and February 27, 2019, respectively, the Revolving Credit Facilities will mature 90 days prior to such maturity date, as applicable (November 25, 2017 and November 29, 2018, respectively). Borrowing levels under the Revolving Credit Facilities are limited to a borrowing base that is computed based upon the level of the Company’s eligible accounts receivable, as defined therein. In addition to paying interest on the outstanding principal borrowed under the Revolving Credit Facilities, the Company is required to pay a commitment fee to the lenders for any unutilized commitments. The commitment fee rate ranges from 0.375% per annum to 0.50% depending upon the level of unused commitment.
Borrowings and interest rates under the three tranches were as follows at September 30, 2016:
Weighted
Average
Revolving credit facility
Borrowings
Interest
FILO tranche
$
%
Tranche A-1
%
Tranche A-2
%
$
%
As of September 30, 2016, the Company had a total borrowing base capacity of $533.3 million with outstanding borrowings under the Revolving Credit Facilities of $414.0 million and $67.0 million of drawn letters of credit securing insurance and lease obligations, leaving the Company with approximately $52.3 million of available borrowing capacity under the Revolving Credit Facilities.
On July 29, 2016, the Company entered into an amendment (the ABL Amendment) to its Revolving Credit Facilities. Among other things, the ABL Amendment (i) modifies financial covenants effective June 30, 2016 to provide additional flexibility to the Company; (ii) permits the Company to enter into certain other transactions; and (iii) increases the interest rate margin applicable to the revolving loans under the ABL Credit Agreement (the New Applicable Margin). The New Applicable Margin for LIBOR loans increased (i) for Tranche A-1 loans, from a range of 2.75% to 3.25% to a range of 3.00% to 3.50%, (ii) for Tranche A-2 loans, from a range of 2.50% to 3.00% to a range of 3.00% to 3.50% and (iii) for FILO Tranche, from 5.00% to 6.00%. The New Applicable Margin for Base Rate (calculated as the highest of the (i) prime rate, (ii) the federal funds rate plus 3.00%, or (iii) LIBOR plus the excess of the applicable margin between LIBOR loans and base rate loans) loans increased (i) for Tranche A-1 loans, from a range of 1.75% to 2.25% to a range of 2.00% to 2.50%, (ii) for Tranche A-2 loans, from a range of 1.50% to 2.00% to a range of 2.00% to 2.50% and (iii) for FILO Tranche, from 4.00% to 5.00%.
The amended Revolving Credit Facilities contain financial, affirmative and negative covenants, and events of default effective as of June 30, 2016 that are substantially identical to those of the New Term Loan Agreement (as defined below), but also contain a minimum liquidity covenant and a springing minimum fixed charge coverage covenant tied to the minimum liquidity requirement. The most restrictive financial covenant is the maximum leverage ratio which requires the Company to maintain a leverage ratio, as defined, of no more than 6.0 to 1.0 through March of 2017 and stepping down over the course of the loan to 4.0 to 1.0 beginning in 2020.
Term Loan Facility and New Term Loan Agreement
The five-year term loan facility (Term Loan Facility) was secured by a first priority lien on the membership interests in the Company and on substantially all of the Company’s and its subsidiaries’ assets other than collateral held on a first priority basis by the Revolving Credit Facilities lender. Borrowings under the Term Loan Facility bore interest at a rate per annum equal to the applicable margin plus, at the Company’s option, either (x) LIBOR or (y) a base rate determined by reference to the highest of (i) the lender defined prime rate, (ii) the federal funds rate effective plus one half of one percent and (iii) LIBOR described in subclause (x) plus 1.0%. LIBOR based loans were subject to an interest rate floor of 1.5% and base rate loans were subject to a floor of 2.5%. The Term Loan Facility was set to mature on the earliest of (i) December 4, 2017 and (ii) 90 days prior to the maturity of the Skilled Real Estate Bridge Loan, including extensions. On July 29, 2016, the Company paid the outstanding balance of $153.4 million under the Term Loan Facility. In addition, the Company paid an early termination fee of approximately $3.1 million. The Term Loan Facility and all guarantees and liens related thereto were terminated upon such payments.
On July 29, 2016, the Company and certain of its affiliates, including FC-GEN Operations Investment, LLC (the Borrower) entered into a four-year term loan agreement (the New Term Loan Agreement) with an affiliate of Welltower Inc. (Welltower) and an affiliate of Omega Healthcare Investors, Inc. (Omega). The New Term Loan Agreement provides for term loans (the New Term Loans) in the aggregate principal amount of $120.0 million, with scheduled annual amortization of 2.5% of the initial principal balance in years one, two and three, and 5.0% in year four. Borrowings under the New Term Loan Agreement bear interest at a rate equal to a base rate (subject to a floor of 1.00%) or an ABR rate (subject to a floor of 2.0%), plus in each case a specified applicable margin. The initial applicable margin for base rate loans is 13.0% per annum and the initial applicable margin for ABR rate loans is 12.0% per annum. At the Company’s election, with respect to either base rate or ABR rate loans, up to 2.0% of the interest may be paid either in cash or paid-in-kind. The proceeds of the New Term Loan, along with cash on hand, were used to repay all outstanding term loans and other obligations under the Term Loan Facility. As of September 30, 2016, the New Term Loans had an outstanding principal balance of $120.2 million.
The New Term Loan Agreement is secured by a first priority lien on the equity interests of the subsidiaries of the Company and the Borrower as well as certain other assets of the Company, the Borrower and their subsidiaries, subject to certain exceptions. The New Term Loan Agreement is also secured by a junior lien on the assets that secure the Revolving Credit Facilities, as amended, on a first priority basis.
Welltower and Omega, or their respective affiliates, are each currently landlords under certain master lease agreements to which the Company and/or its affiliates are tenants. In addition, Welltower currently provides funding, pursuant to two bridge loans, to certain affiliates of the Company. The Company also issued a note to Welltower as part of the November 1, 2016 transaction, in which Welltower sold the real estate of 64 facilities that the Company leased from Welltower. The Company will continue to operate these facilities under a new master lease agreement. See Note 14 – “Subsequent Events – New Master Leases.”
The New Term Loan Agreement contains financial, affirmative and negative covenants, and events of default that are customary for debt securities of this type. Financial covenants include four maintenance covenants which require the Company to maintain a maximum leverage ratio, a minimum interest coverage ratio, a minimum fixed charge coverage ratio and maximum capital expenditures. The most restrictive financial covenant is the maximum leverage ratio which requires the Company to maintain a leverage ratio, as defined therein, of no more than 6.0 to 1.0 through March of 2017 and stepping down over the course of the loan to 4.0 to 1.0 beginning in 2020.
Real Estate Bridge Loans
In connection with the Combination on February 2, 2015, the Company entered into a $360.0 million real estate bridge loan (the Skilled Real Estate Bridge Loan), which is secured by a mortgage lien on the real property of 67 facilities and a second lien on certain receivables of the operators of such facilities. The Skilled Real Estate Bridge Loan is subject to a 24-month term with two extension options of 90 days each followed by one extension option of 180 days. The loan accrues interest at a rate equal to LIBOR, plus 6.75%, plus an additional margin that ranges up to 7.50% based on the aggregate number of days the Skilled Real Estate Bridge Loan is outstanding. The interest rate is also subject to a LIBOR interest rate floor of 0.5%. The Skilled Real Estate Bridge Loan bore interest of 12.78% at September 30, 2016. The Skilled Real Estate Bridge Loan is subject to payments of interest only during the term with a balloon payment due at maturity, provided, that to the extent the subsidiaries receive any net proceeds from the sale and/or refinance of the underlying facilities such net proceeds are required to be used to repay the outstanding principal balance of the Skilled Real Estate Bridge Loan. The proceeds of the Skilled Real Estate Bridge Loan were used to repay Skilled’s first lien senior secured term loan, repay Skilled’s mortgage loans and asset based revolving credit facility with MidCap Financial with excess proceeds used to fund direct costs of the Combination with the Company. The Skilled Real Estate Bridge Loan has an outstanding principal balance of $160.7 million at September 30, 2016.
In connection with the acquisition of the real property of 15 skilled nursing facilities on December 1, 2015 from Revera, the Company entered into a $134.1 million real estate bridge loan (the Revera Real Estate Bridge Loan and, together with the Skilled Real Estate Bridge Loan, the Welltower Real Estate Bridge Loans), which is secured by a mortgage lien on the real property of 15 facilities. On September 1, 2016, the Company acquired another five skilled nursing facilities from Revera drawing on the remaining available commitment of the Revera Real Estate Bridge Loan of $37.0 million. The Revera Real Estate Bridge Loan is subject to a 24-month term, reset effective September 1, 2016, with two extension options of 90 days each and accrues interest at a rate equal to LIBOR, plus 6.75%, plus an additional margin that ranges up to 7.00% based on the aggregate number of days the Revera Real Estate Bridge Loan is outstanding, plus 0.25% multiplied by the result of dividing the number of percentage points by which the loan-to-value ratio, defined as the ratio, expressed as a percentage, of (i) the outstanding principal balance to (ii) the total appraised value of the facilities as of the closing date, exceeds 75% by five. The interest rate is also subject to a LIBOR interest rate floor of 0.5%. The Revera Real Estate Bridge Loan bore interest of 9.53% at September 30, 2016. The Revera Real Estate Bridge Loan is subject to payments of interest only during the term with a balloon payment due at maturity, provided, that to the extent the subsidiaries receive any net proceeds from the sale and/or refinance of the underlying facilities such net proceeds are required to be used to repay the outstanding principal balance of the Revera Real Estate Bridge Loan. The proceeds of the Revera Real Estate Bridge Loan were used to finance the acquisition of the real property of 20 Revera facilities. The Revera Real Estate Bridge Loan has an outstanding principal balance of $171.1 million at September 30, 2016.
On April 1, 2016, the Company acquired one skilled nursing facility and entered into a $9.9 million real estate bridge loan. On May 23, 2016, the Company acquired the real property of five skilled nursing facilities it operated under a leasing arrangement and entered into a $44.0 million real estate bridge loan (collectively, the Other Real Estate Bridge Loans). Each of the Other Real Estate Bridge Loans has a term of three years and accrues interest at a rate equal to LIBOR plus a margin of 4.00%. The Other Real Estate Bridge Loans bore interest of 4.53% at September 30, 2016. The Other Real Estate Bridge Loans are subject to payments primarily of interest only, with some principal payments in the second and third years, during the term with a balloon payment due at maturity, provided, that to the extent the subsidiaries receive any net proceeds from the sale and/or refinance of the underlying facilities such net proceeds are required to be used to pay down the outstanding principal balance of the Other Real Estate Bridge Loans. The Other Real Estate Bridge Loans have an outstanding principal balance of $53.9 million at September 30, 2016.
HUD Insured Loans
As of September 30, 2016, the Company has 32 skilled nursing facility loans insured by the U.S. Department of Housing and Urban Development (HUD). The HUD insured loans have an original amortization term of 30 to 35 years. As of September 30, 2016 the Company has HUD insured loans with a combined aggregate principal balance of $248.8 million, which includes a $14.2 million debt premium on 10 skilled nursing facility loans established in purchase accounting in connection with the Combination.
These loans have an average remaining term of 32 years with fixed interest rates ranging from 3.1% to 4.6% and a weighted average interest rate of 3.7%.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thereafter. Any further HUD insured loans will require additional HUD approval.
All HUD insured loans are non-recourse loans to the Company. All loans are subject to HUD regulatory agreements that require escrow reserve funds to be deposited with the loan servicer for mortgage insurance premiums, property taxes, insurance and for capital replacement expenditures. As of September 30, 2016, the Company has total escrow reserve funds of $16.3 million with the loan servicer that are reported within prepaid expenses.
Other Debt
Mortgages and other secured debt (recourse). The Company carries mortgage loans and notes payable on certain of its corporate office buildings and other acquired assets. The loans are secured by the underlying real property and have fixed or variable rates of interest ranging from 2.3% to 6.0% at September 30, 2016, with maturity dates ranging from 2018 to 2020.
Mortgages and other secured debt (non-recourse). Loans are carried by certain of the Company’s consolidated joint ventures. The loans consist principally of revenue bonds and secured bank loans. Loans are secured by the underlying real and personal property of individual facilities and have fixed or variable rates of interest ranging from 2.5% to 22.2% with a weighted average interest rate of 4.2%, at September 30, 2016. Maturity dates range from 2018 to 2034. Loans are labeled “ non-recourse” because neither the Company nor any of its wholly owned subsidiaries is obligated to perform under the respective loan agreements.
Debt Covenants
The Revolving Credit Facilities, the New Term Loan Agreement and the Welltower Real Estate Bridge Loans (collectively, the Credit Facilities) each contain a number of restrictive covenants that, among other things, impose operating and financial restrictions on the Company and its subsidiaries. The Credit Facilities also require the Company to meet defined financial covenants, including interest coverage ratio, a maximum consolidated net leverage ratio and a minimum consolidated fixed charge coverage ratio, all as defined in the applicable agreements. The Credit Facilities also contain other customary covenants and events of default and cross default. As of September 30, 2016, the Company is in compliance with all covenants contained in the Credit Facilities.
The Company’s ability to maintain compliance with its debt covenants depends in part on management’s ability to increase revenue and control costs. Should the Company fail to comply with its debt covenants at a future measurement date, it could, absent necessary and timely waivers and/or amendments, be in default under certain of its existing credit agreements. To the extent any cross-default provisions may apply, the default could have an even more significant impact on the Company’s financial position.
As of September 30, 2016, considering the combination of scheduled debt maturities or accelerated maturity features in other debt agreements, the Company has $386.2 million in debt obligations due in the next two years. The liquidity and financial condition of the Company will be adversely impacted in the event these obligations cannot be extended or refinanced prior to their scheduled or accelerated maturity dates.
The maturity of total debt of $1,186.2 million at September 30, 2016 is as follows (in thousands):
Twelve months ended September 30,
2017
$
2018
2019
2020
2021
Thereafter
Total debt maturity
$</t>
  </si>
  <si>
    <t>Leases and Lease Commitments</t>
  </si>
  <si>
    <t>(8) Leases and Lease Commitments
The Company leases certain facilities under capital and operating leases. Future minimum payments for the next five years and thereafter under such leases at September 30, 2016 are as follows (in thousands):
Twelve months ended September 30,
Capital Leases
Operating Leases
2017
$
$
2018
2019
2020
2021
Thereafter
Total future minimum lease payments
$
Less amount representing interest
Capital lease obligation
Less current portion
Long-term capital lease obligation
$
Capital Lease Obligations
The capital lease obligations represent the present value of minimum lease payments under such capital lease and cease use arrangements and bear imputed interest at rates ranging from 3.5% to 12.8% at September 30, 2016, and mature at dates ranging from 2016 to 2047.
Deferred Lease Balances
At September 30, 2016 and December 31, 2015, the Company had $48.4 million and $54.7 million, respectively, of favorable leases net of accumulated amortization, included in identifiable intangible assets, and $30.3 million and $35.5 million, respectively, of unfavorable leases net of accumulated amortization included in other long-term liabilities on the consolidated balance sheet. Favorable and unfavorable lease assets and liabilities arise through the acquisition of operating leases in place that requires those contracts be recorded at their then fair value. The fair value of a lease is determined through a comparison of the actual rental rate with rental rates prevalent for similar assets in similar markets. A favorable lease asset to the Company represents a rental stream that is below market, and conversely an unfavorable lease is one with its cost above market rates. These assets and liabilities amortize as lease expense over the remaining term of the respective leases on a straight-line basis. At September 30, 2016 and December 31, 2015, the Company had $30.5 million and $27.3 million, respectively, of deferred straight-line rent balances included in other long-term liabilities on the consolidated balance sheet.
Lease Covenants
Certain lease agreements contain a number of restrictive covenants that, among other things, and subject to certain exceptions, impose operating and financial restrictions on the Company and its subsidiaries. These leases also require the Company to meet defined financial covenants, including a minimum level of consolidated liquidity, a maximum consolidated net leverage ratio and a minimum consolidated fixed charge coverage.
On July 29, 2016, the Company entered into amendments to its master lease agreements with Welltower, Sabra Health Care REIT, Inc. (Sabra) and Omega (collectively, the Master Lease Amendments). Among other things, the Master Lease Amendments modified financial covenants effective as of June 30, 2016 to provide the Company with additional flexibility.
The Master Lease Amendments each contain a number of financial, affirmative and negative covenants. As of September 30, 2016, the Company is in compliance with all covenants contained in the Master Lease Amendments.
At September 30, 2016, the Company did not meet certain financial covenants contained in four leases related to 30 of its facilities. The Company is and expects to continue to be current in the timely payment of its obligations under such leases. These leases do not have cross default provisions, nor do they trigger cross default provisions in any of the Company’s other loan or lease agreements. The Company will continue to work with the related credit parties to amend such leases and the related financial covenants. The Company does not believe the breach of such financial covenants at September 30, 2016 will have a material adverse impact on it. The Company has been afforded certain cure rights to such defaults by posting collateral in the form of additional letters of credit or security deposit.
The Company’s ability to maintain compliance with its lease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lease covenant compliance requirements. Should the Company fail to comply with its lease covenants at a future measurement date, it could, absent necessary and timely waivers and/or amendments, be in default under certain of its existing lease agreements. To the extent any cross-default provisions may apply, the default could have an even more significant impact on the Company’s financial position.</t>
  </si>
  <si>
    <t>Financing Obligation</t>
  </si>
  <si>
    <t>(9)
Future minimum payments for the next five years and thereafter under leases classified as financing obligations at September 30, 2016 are as follows (in thousands):
Twelve months ended September 30,
2017
$
2018
2019
2020
2021
Thereafter
Total future minimum lease payments
Less amount representing interest
Financing obligations
$
Less current portion
Long-term financing obligations
$</t>
  </si>
  <si>
    <t>Income Taxes</t>
  </si>
  <si>
    <t>Income Tax Disclosure [Abstract]</t>
  </si>
  <si>
    <t>(10) Income Taxes
The Company effectively owns 58% of FC-GEN, an entity taxed as a partnership for U.S. income tax purposes. This is the Company’s only source of taxable income. FC-GEN is subject to income taxes in several U.S. state and local jurisdictions. The income taxes assessed by these jurisdictions are included in the Company’s tax provision, but at its 58% ownership of FC-GEN.
For the three months ended September 30, 2016, the Company recorded an income tax benefit of $25.9 million from continuing operations, representing an effective tax rate of 33.1%, compared to an income tax benefit of $16.7 million from continuing operations, representing an effective tax rate of 21.5%, for the same period in 2015.
For the nine months ended September 30, 2016, the Company recorded an income tax benefit of $19.7 million from continuing operations, representing an effective tax rate of 11.0%, compared to an income tax benefit of $26.8 million from continuing operations, representing an effective tax rate of 11.2%, for the same period in 2015.
The increase in the effective tax rate for the three months ended September 30, 2016, is attributable to a $28.2 million release of a FIN48 reserve for the expiration of the statute of limitations regarding the Sun IRC 382 realized built-in-gain net operating loss carryforward. There is also a full valuation allowance against the Company’s deferred tax assets, excluding the reversal of deferred tax liabilities related to indefinite-lived assets, and the Company’s deferred tax asset on its Bermuda captive insurance company’s discounted unpaid loss reserve. On December 31, 2015, in assessing the requirement for, and amount of, a valuation allowance in accordance with the more likely than not standard, management determined that the Company would not realize its deferred tax assets and established a valuation allowance against the deferred tax assets. As of September 30, 2016, management has determined that the valuation allowance is still necessary. The Company’s Bermuda captive insurance company is expected to generate positive U.S. federal taxable income in 2016, with no net operating loss to offset its taxable income. The captive also does not have any tax credits to offset its U.S. federal income tax.
Beginning with the fourth quarter of 2014, the Company initiated rehabilitation therapy services within the People’s Republic of China. In the quarter ended March 31, 2016, the Company initiated rehabilitation therapy services within Hong Kong. At September 30, 2016, these business operations remain in their respective startup stage. Management does not anticipate these operations will generate taxable income in the near term. The operations currently do not have a material effect on the Company’s effective tax rate.
Exchange Rights and Tax Receivable Agreement
Following the Combination, the owners of FC-GEN will have the right to exchange their membership interests in FC-GEN for shares of Class A Common Stock of the Company or cash, at the Company’s option. As a result of such exchanges, the Company’s membership interest in FC-GEN will increase and its purchase price will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affected assets. There have been 200,034 exchanges in the three and nine months ended September 30, 2016.
Concurrent with the Combination, the Company entered into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timing of exchanges—for instance, the increase in any tax deductions will vary depending on the fair value of the depreciable or amortizable assets of FC-GEN and its subsidiaries at the time of each exchange, which fair value may fluctuate over time;
·
the price of shares of Company Class A Common Stock at the time of the exchange—the increase in any tax deductions, and the tax basis increase in other assets of FC-GEN and its subsidiaries is directly proportional to the price of shares of Company Class A Common Stock at the time of the exchange;
·
the amount and timing of the Company’s income—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nternal Revenue Servic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Commitments and Contingencies</t>
  </si>
  <si>
    <t>Commitments and Contingencies Disclosure [Abstract]</t>
  </si>
  <si>
    <t>(11)
Loss Reserves For Certain Self-Insured Programs
General and Professional Liability and Workers’ Compensation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claims and workers’ compensation claims. Policies are typically written for a duration of twelve months and are measured on a “claims made” basis. Regarding workers’ compensation, the Company self-insures to its deductible and purchases statutorily required insurance coverage in excess of its deductible.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semi-annual basis or more often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The Company utilizes third-party administrators (TPAs) to process claims and to provide it with the data utilized in its assessments of reserve adequacy. The TPAs are under the oversight of the Company’s in-house risk management and legal functions. These function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The reserves for loss for workers’ compensation risks are discounted based on actuarial estimates of claim payment patterns using a discount rate of approximately 1% for each policy period presented. The discount rate for the current policy year is 0.96%. The discount rates are based upon the risk-free rate for the appropriate duration for the respective policy year. The removal of discounting would have resulted in an increased reserve for workers’ compensation risks of $8.4 million and $8.6 million as of September 30, 2016 and December 31, 2015, respectively. The reserves for general and professional liability are recorded on an undiscounted basis.
For the three months ended September 30, 2016 and 2015, the provision for general and professional liability risk totaled $34.1 million and $28.6 million, respectively. For the nine months ended September 30, 2016 and 2015, the provision for general and professional liability risk totaled $104.3 million and $100.2 million, respectively. The reserves for general and professional liability were $391.2 million and $371.6 million as of September 30, 2016 and December 31, 2015, respectively.
For the three months ended September 30, 2016 and 2015, the provision for workers’ compensation risk totaled $20.2 million and $18.8 million, respectively. For the nine months ended September 30, 2016 and 2015, the provision for workers’ compensation risk totaled $42.2 million and $50.6 million, respectively. The reserves for workers’ compensation risks were $219.7 million and $223.7 million as of September 30, 2016 and December 31, 2015, respectively.
Health Insurance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Legal Proceedings
The Company and certain of its subsidiaries are involved in various litigation and regulatory investigations arising in the ordinary course of business. While there can be no assurance, based on the Company’s evaluation of information currently available, with the exception of the specific matters noted below, management does not believe the results of such litigation and regulatory investigations would have a material adverse effect on the results of operations, financial position or cash flows of the Company. However, the Company’s assessment of materiality may be affected by limited information (particularly in the early stages of government investigations). Accordingly, the Company’s assessment of materiality may change in the future based upon availability of discovery and further developments in the proceedings at issue. The results of legal proceedings are inherently uncertain, and material adverse outcomes are possible.
From time to time the Company may enter into confidential discussions regarding the potential settlement of pending investigations or litigation. There are a variety of factors that influence the Company’s decisions to settle and the amount it may choose to pay, including the strength of the Company’s case, developments in the investigation or litigation, the behavior of other interested parties, the demand on management time and the possible distraction of the Company’s employees associated with the case and/or the possibility that the Company may be subject to an injunction or other equitable remedy. The settlement of any pending investigation, litigation or other proceedings could require the Company to make substantial settlement payments and result in its incurring substantial costs.
Agreement in Principle on Financial Terms of a Settlement
In July 2016, the Company and the U.S. Department of Justice (the DOJ) reached an agreement in principle on the financial terms of a settlement regarding four matters arising out of the activities of Skilled or Sun Healthcare prior to their operations becoming part of the Company’s operations (collectively, the Successor Matters). The four matters are: the Creekside Hospice Litigation, the Therapy Matters Investigation, the Staffing Matters Investigation and the SunDance Part B Therapy Matter (each as defined below). The Company has agreed to the settlement in principle in order to resolve the allegations underlying the Successor Matters and to avoid the uncertainty and expense of litigation.
Based on the agreement in principle and in anticipation of the execution of final agreements and payment of a settlement amount of $52.7 million (the Settlement Amount), the Company recorded an additional loss contingency expense in the amount of $13.6 million in the second quarter of 2016, to increase its previously estimated and recorded liability. The Company expects to remit the Settlement Amount to the government over a period of five (5) years, once the agreement has been fully documented.
The agreement in principle is subject to negotiation, completion and execution of appropriate implementing agreements, including a settlement agreement or agreements, which are expected to be finalized in the fourth quarter of 2016, and the final approval of the respective parties. There can be no assurance that the Company will enter into a final settlement agreement with the DOJ. At this time, management believes that the ultimate outcome of the Successor Matters will not have a material adverse effect on the Company’s consolidated financial condition, results of operations and cash flows.
Creekside Hospice Litigation
On August 2, 2013, the United States Attorney for the District of Nevada and the Civil Division of the DOJ informed Skilled that its Civil Division was investigating Skilled, as well as its then subsidiary, Creekside Hospice II, LLC, for possible violations of federal and state healthcare fraud and abuse laws and regulations (the Creekside Hospice Litigation). Those laws could have included the federal False Claims Act (FCA) and the Nevada False Claims Act (NFCA). The FCA provides for civil and administrative fines and penalties, plus treble damages. The NFCA provides for similar fines and penalties, including treble damages. Violations of those federal or state laws could also subject the Company and/or its subsidiaries to exclusion from participation in the Medicare and Medicaid programs.
On or about August 6, 2014, in relation to the investigation the DOJ filed a notice of intervention in two pending qui tam proceedings filed by private party relators under the FCA and the NFCA and advised that it intended to take over the actions. The DOJ filed its complaint in intervention on November 25, 2014, against Creekside, Skilled Healthcare Group, Inc., and Skilled Healthcare, LLC, asserting, among other things, that certain claims for hospice services provided by Creekside in the time period 2010 to 2013 (prior to the Combination) did not meet Medicare requirements for reimbursement and were in violation of the civil False Claims Act.
Therapy Matters Investigation
In February 2015, representatives of the DOJ informed the Company that they were investigating the provision of therapy services at certain Skilled facilities from 2005 through 2013 (prior to the Combination) and may pursue legal action against the Company and certain of its subsidiaries including Hallmark Rehabilitation GP, LLC for alleged violations of the federal and state healthcare fraud and abuse laws and regulations related to such services (the Therapy Matters Investigation). Those laws could have included the FCA and similar state laws.
Staffing Matters Investigation
In February 2015, representatives of the DOJ informed the Company that it intended to pursue legal action against the Company and certain of its subsidiaries related to staffing and certain quality of care allegations at certain Skilled facilities that occurred prior to the Combination, related to the issues adjudicated against the Company and those subsidiaries in a previously disclosed class action lawsuit that Skilled settled in 2010 (the Staffing Matters Investigation). Those laws could have included the FCA and similar state laws.
SunDance Part B Therapy Matter
A subsidiary of Sun Healthcare, SunDance Rehabilitation Corp. (SunDance), operates an outpatient agency licensed to provide Medicare Part B therapy services at assisted/senior living facilities in Georgia and is a party to a qui tam proceeding that was filed by a private party relator under the FCA. No SunDance agencies outside of Georgia are part of the qui tam proceeding. The Civil Division of the United States Attorney's Office for the District of Georgia has filed a notice of intervention in this matter in March 2016 and asserts that certain SunDance claims for therapy services did not meet Medicare requirements for reimbursement.</t>
  </si>
  <si>
    <t>Fair Value of Financial Instruments</t>
  </si>
  <si>
    <t>Fair Value Measurements</t>
  </si>
  <si>
    <t xml:space="preserve">(12)
The Company’s financial instruments consist primarily of cash and equivalents, restricted cash, trade accounts receivable, investments in marketable securities, accounts payable and short and long-term debt.
The Company’s financial instruments, other than its trade accounts receivable and accounts payable, are spread across a number of large financial institutions whose credit ratings the Company monitors and believes do not currently carry a material risk of non-performance. Certain of the Company’s financial instruments contain an off-balance-sheet risk.
Recurring Fair Value Measure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The tables below presents the Company’s assets and liabilities measured at fair value on a recurring basis as of September 30, 2016 and December 31, 2015, aggregated by the level in the fair value hierarchy within which those measurements fall (in thousands):
Fair Value Measurements at Reporting Date Using
Quoted Prices in
Significant
Active Markets for
Significant Other
Unobservable
September 30,
Identical Assets
Observable Inputs
Inputs
Assets:
2016
(Level 1)
(Level 2)
(Level 3)
Cash and cash equivalents
$
$
$
—
$
—
Restricted cash and equivalents
—
—
Restricted investments in marketable securities
—
—
Total
$
$
$
—
$
—
Fair Value Measurements at Reporting Date Using
Quoted Prices in
Significant
Active Markets for
Significant Other
Unobservable
December 31,
Identical Assets
Observable Inputs
Inputs
Assets:
2015
(Level 1)
(Level 2)
(Level 3)
Cash and cash equivalents
$
$
$
—
$
—
Restricted cash and equivalents
—
—
Restricted investments in marketable securities
—
—
Total
$
$
$
—
$
—
The Company places its cash and equivalents and restricted investments in marketable securities in quality financial instruments and limits the amount invested in any one institution or in any one type of instrument. The Company has not experienced any significant losses on such investments.
Debt Instruments
The table below shows the carrying amounts and estimated fair values of the Company’s primary long-term debt instruments:
September 30, 2016
December 31, 2015
Carrying Value
Fair Value
Carrying Value
Fair Value
Revolving credit facilities
$
$
$
$
Term loan facility
—
—
New term loans
—
—
Real estate bridge loans
HUD insured loans
Mortgages and other secured debt (recourse)
Mortgages and other secured debt (non-recourse)
$
$
$
$
The fair value of debt is based upon market prices or is computed using discounted cash flow analysis, based on the Company’s estimated borrowing rate at the end of each fiscal period presented. The Company believes that the inputs to the pricing models qualify as Level 2 measurements.
Non-Recurring Fair Value Measures
The Company recently applied the fair value measurement principles to certain of its non-recurring nonfinancial assets in connection with an impairment test .
The following table presents the Company’s hierarchy for nonfinancial assets measured at fair value on a non-recurring basis (in thousands):
Impairment Charges -
Carrying Value
Nine months ended
September 30, 2016
September 30, 2016
Assets:
Property and equipment, net
$
$
—
Goodwill
—
Intangible assets
—
Impairment Charges -
Carrying Value
Nine months ended
December 31, 2015
September 30, 2015
Assets:
Property and equipment, net
$
$
—
Goodwill
—
Intangible assets
—
The fair value of tangible and intangible assets is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affect the present value of future cash flows.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 </t>
  </si>
  <si>
    <t>Asset Impairment Charges</t>
  </si>
  <si>
    <t>Goodwill and Intangible Assets Disclosure [Abstract]</t>
  </si>
  <si>
    <t>(13) Asset Impairment Charges
Long-Lived Assets with a Definite Useful Life
The Company’s long-lived assets with a definite useful life were tested for impairment at the lowest levels for which there are identifiable cash flows. The Company estimated the future net undiscounted cash flows expected to be generated from the use of the long-lived assets and then compared the estimated undiscounted cash flows to the carrying amount of the long-lived assets. The cash flow period was based on the remaining useful lives of the primary asset in each long-lived asset group, principally a building in the inpatient segment and customer relationship assets in the rehabilitation therapy services segment. For the three and nine months ended Septemeber 30, 2016, the Company recognized no impairment charges on its long-lived assets with a definite useful life.
Goodwill
Adverse changes in the operating environment and related key assumptions used to determine the fair value of the Company’s reporting units and indefinite-lived intangible assets may result in future impairment charges for a portion or all of these assets. Specifically, if the rate of growth of government and commercial revenues earned by the Company’s reporting units were to be less than projected or if healthcare reforms were to negatively impact the Company’s busines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
The Company performed its annual goodwill impairment test as of September 30, 2016 and 2015.
Although the assessment is still in process, the Company believes that the fair value of the reporting unit exceeded the carrying value based upon the market capitalization including a control premium and a discounted cash flow analysis. Determining fair value requires the exercise of significant judgment, including judgment about appropriate discount rates, perpetual growth rates, the amount and timing of expected future cash flows, as well as relevant comparable company earnings multiples for the market-based approach. The cash flows employed in the discounted cash flow analyses are based on the Company’s internal business model for 2016 and, for years beyond 2016 the growth rates used are an estimate of the future growth in the industry in which the Company participates. The discount rates used in the discounted cash flow analyses are intended to reflect the risks inherent in the future cash flows of the reporting unit and are based on an estimated cost of capital, which was determined based on the Company’s estimated cost of capital relative to its capital structure. In addition, the market-based approach utilizes comparable company public trading values, research analyst estimates and, where available, values observed in private market transactions.
The Company performed a quantitative test for impairment of goodwill to assess the impact of changes in the regulatory and reimbursement environment. The quantitative analysis is a two-step process as follows:
·
Step one, the Company compares the carrying amount of each of the reporting units to the fair value of each of the reporting units. If the carrying amount of each of its reporting units exceeds its fair value, the Company must perform the second step of the process. If not, no further testing is needed.
·
Step two, the Company allocates the fair value of each of the reporting units to all assets and liabilities as if each of the reporting units had been acquired in a business combination at the date of the impairment test. The Company would then compare the implied fair value of each of the reporting units’ goodwill to its carrying amount. If the carrying amount of the goodwill exceeds its implied fair value, it recognizes an impairment loss in an amount equal to that excess.
Step one of the analysis indicated that the reporting unit fair value exceeded the book value and accordingly did not require the Company to perform the second step in the analysis. As a result, the Company determined that no impairment was necessary.</t>
  </si>
  <si>
    <t>Subsequent Event</t>
  </si>
  <si>
    <t>Subsequent Events</t>
  </si>
  <si>
    <t>(14) Subsequent Events
New Master Leases
The Company recently announced it entered into a lease with a new landlord for 64 skilled nursing facilities previously leased from Welltower. On November 1, 2016, Welltower sold the real estate of the 64 facilities to Second Spring Healthcare Investments (Second Spring), a joint venture formed by affiliates of Lindsay Goldberg LLC, a private investment firm, and affiliates of Omega. The Company will continue to operate the facilities pursuant to its new lease with affiliates of Second Spring effective November 1, 2016 and there will be no change in the operations of these facilities.
The 64 facilities had been included in the Company’s master lease with Welltower and were historically subject to 3.4% annual escalators, which were scheduled to decrease to 2.9% annual escalators effective April 1, 2017. Under the new lease with Second Spring, initial annual rent for the 64 properties is reduced approximately 5% to $103.9 million and annual escalators will decrease to 1.0% after year 1, 1.5% after year 2, and 2.0% thereafter. The more favorable lease terms are expected to reduce the Company’s cumulative rent obligations through January 2032 by $297 million. As part of the transaction, the Company issued a note totaling $51.2 million to Welltower, maturing in October 2020.
Divestiture of Non-Strategic Facilities
On October 18, 2016, the Company completed the divesture of nine underperforming leased assisted living facilities in the states of Pennsylvania, Delaware and West Virginia. The nine facilities had annual revenue of $22.5 million and $2.8 million of pre-tax net loss.
On October 23, 2016, the Company entered into a purchase and sale agreement to sell 18 facilities (16 owned and 2 leased) in the states of Kansas, Missouri, Nebraska and Iowa. The transaction will mark an exit from the inpatient business in these states. Closing is subject to licensure and other regulatory approvals. The 18 facilities have annual revenue of $110.1 million, pre-tax net loss of $10.7 million and total assets of $80 million which approximates the outstanding indebtedness. Sale proceeds of approximately $80 million, net of transaction costs, will principally be used to repay the indebtedness.</t>
  </si>
  <si>
    <t>General Information (Policies)</t>
  </si>
  <si>
    <t>Description of Business
Genesis Healthcare, Inc. is a healthcare services company that through its subsidiaries (collectively, the Company)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The Company provides inpatient services through 507 skilled nursing, assisted/senior living and behavioral health centers located in 34 states. Revenues of the Company’s owned, leased and otherwise consolidated centers constitute approximately 85%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2% of the Company’s revenues.
The Company provides an array of other specialty medical services, including management services, physician services, staffing services, and other healthcare related services, which comprise the balance of the Company’s revenues.</t>
  </si>
  <si>
    <t>Basis of Presentation</t>
  </si>
  <si>
    <t>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income)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ariable interest entities was not material at September 30, 2016.
The accompanying unaudited consolidated financial statements have been prepared in accordance with the instructions for Form 10-Q of Regulation S-X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5 filed with the U.S. Securities and Exchange Commission (the SEC) on Form 10-K on March 14, 2016.
Certain prior year amounts have been reclassified to conform to current period presentation, the effect of which was not material. Upon adoption of new accounting guidance, debt issuance costs have been presented as a direct deduction from long-term debt rather than as an other long-term asset in all periods presented.
The Company’s financial position at September 30, 2016 includes the impact of certain significant transactions and events, as disclosed within Note 3 – “ Significant Transactions and Events .”</t>
  </si>
  <si>
    <t>Recent Accounting Pronouncements</t>
  </si>
  <si>
    <t>Recent Accounting Pronouncements
In May 2014, the Financial Accounting Standards Board (the FASB) issued ASU No. 2014-09, Revenue from Contracts with Customers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adoption of ASU 2014-09 is effective for annual and interim periods beginning after December 15, 2017 and early adoption is not permitted. The Company is still evaluating the effect, if any, ASU 2014-09 will have on the Company’s consolidated financial condition and results of operations.
In August 2014, the FASB issued ASU No. 2014-15, Presentation of Financial Statements – Going Concern (ASU 2014-15), requiring management to evaluate whether there are conditions and events that raise substantial doubt about the entity’s ability to continue as a going concern and to provide disclosures in certain circumstances. ASU 2014-15 is effective for annual and interim periods ending after December 31, 2016. The Company is still evaluating the effect, if any, ASU 2014-15 will have on its consolidated financial condition and results of operations.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is effective for annual and interim periods beginning after December 15, 2017, with early adoption permitted under certain circumstances. The Company is still evaluating the effect, if any, ASU 2016-01 will have on its consolidated financial condition and results of operations.
In February 2016, the FASB issued ASU No. 2016-02, Leases (Topic 842) (ASU 2016-02), which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ASU 2016-02 must be adopted using a modified retrospective transition. The adoption of ASU 2016-02 is expected to have a material impact on the Company’s financial position. The Company is still evaluating the impact on its results of operations and does not expect the adoption of this standard to have an impact on liquidity.
In March 2016, the FASB issued ASU No. 2016-09, Compensation - Stock Compensation (Topic 718): Improvements to Employee Share-Based Payment Accounting (ASU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new guidance is effective for annual and interim periods beginning after December 15, 2016, with early adoption permitted. The Company is still evaluating the effect, if any, ASU 2016-09 will have on its consolidated financial condition and results of operations.
In August 2016, the FASB issued ASU No. 2016-15, Statement of Cash Flows (Topic 230): Classification of Certain Cash Receipts and Cash Payments (ASU 2016-15), which addresses how certain cash receipts and cash payments should be presented and classified in the statement of cash flows. The new guidance is effective for annual and interim periods beginning after December 15, 2017, with early adoption permitted. The Company is still evaluating the effect, if any, that ASU 2016-15 will have on its consolidated statements of cash flows.</t>
  </si>
  <si>
    <t>Certain Significant Risks and Uncertainties (Tables)</t>
  </si>
  <si>
    <t>Schedule of Revenue by Source</t>
  </si>
  <si>
    <t>Three months ended September 30,
Nine months ended September 30,
2016
2015
2016
2015
Medicare
%
%
%
%
Medicaid
%
%
%
%
Insurance
%
%
%
%
Private and other
%
%
%
%
Total
%
%
%
%</t>
  </si>
  <si>
    <t>Significant Transactions and Events (Tables)</t>
  </si>
  <si>
    <t>Unaudited Pro Forma Net Effect of the Combination (in thousands, except per share amounts)</t>
  </si>
  <si>
    <t>Pro forma
nine months ended
September 30, 2015
Revenues
$
Loss attributable to Genesis Healthcare, Inc.
Loss per common share:
Basic
$
Diluted
$</t>
  </si>
  <si>
    <t>Earnings (Loss) Per Share (Tables)</t>
  </si>
  <si>
    <t>Reconciliation of the Numerator and Denominator Used in the Calculation of Net Income per Share (in thousands, except per share data)</t>
  </si>
  <si>
    <t>Three months ended September 30,
Nine months ended September 30,
2016
2015
2016
2015
Numerator:
Loss from continuing operations
$
$
$
$
Less: Net loss attributable to noncontrolling interests
Loss from continuing operations attributable to Genesis Healthcare, Inc.
$
$
$
$
(Loss) income from discontinued operations, net of taxes
Net loss attributable to Genesis Healthcare, Inc.
$
$
$
$
Denominator:
Weighted average shares outstanding for basic and diluted net loss per share
Basic and diluted net loss per common share:
Loss from continuing operations attributable to Genesis Healthcare, Inc.
$
$
$
$
(Loss) income from discontinued operations, net of taxes
Net loss attributable to Genesis Healthcare, Inc.
$
$
$
$</t>
  </si>
  <si>
    <t>Schedule of Anti-dilutive Securities (in thousands)</t>
  </si>
  <si>
    <t>Three months ended September 30,
Nine months ended September 30,
2016
2015
2016
2015
Net loss
Net loss
Net loss
Net loss
attributable to
attributable to
attributable to
attributable to
Genesis
Antidilutive
Genesis
Antidilutive
Genesis
Antidilutive
Genesis
Antidilutive
Healthcare, Inc.
shares
Healthcare, Inc.
shares
Healthcare, Inc.
shares
Healthcare, Inc.
shares
Exchange of restricted stock units of noncontrolling interests
$
$
$
$
Employee and director unvested restricted stock units
—
—
—
—
—
—</t>
  </si>
  <si>
    <t>Segment Information (Tables)</t>
  </si>
  <si>
    <t>Summary of Segmented Revenues</t>
  </si>
  <si>
    <t>Three months ended September 30,
2016
2015
Increase / (Decrease)
Revenue
Revenue
Revenue
Revenue
Dollars
Percentage
Dollars
Percentage
Dollars
Percentage
(in thousands, except percentages)
Revenues:
Inpatient services:
Skilled nursing facilities
$
%
$
%
$
%
Assisted/Senior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Net revenues
$
%
$
%
$
%
Nine months ended September 30,
2016
2015
Increase / (Decrease)
Revenue
Revenue
Revenue
Revenue
Dollars
Percentage
Dollars
Percentage
Dollars
Percentage
(in thousands, except percentages)
Revenues:
Inpatient services:
Skilled nursing facilities
$
%
$
%
$
%
Assisted/Senior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Net revenues
$
%
$
%
$
%</t>
  </si>
  <si>
    <t>Summaries of Condensed Consolidated Statements of Operations, Total Assets and Goodwill</t>
  </si>
  <si>
    <t>Three months ended September 30, 2016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
Loss on extinguishment of debt
—
—
—
—
Investment income
—
—
—
—
Other income
—
—
—
—
Transaction costs
—
—
—
—
Skilled Healthcare and other loss contingency expense
—
—
—
—
—
—
Equity in net (income) loss of unconsolidated affiliates
—
—
—
(Loss) income before income tax benefit
Income tax benefit
—
—
—
—
(Loss) income from continuing operations
$
$
$
$
$
$
Three months ended September 30, 2015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Gain on extinguishment of debt
—
—
—
—
Investment (income) loss
—
—
—
Other loss
—
—
—
—
Transaction costs
—
—
—
—
Skilled Healthcare and other loss contingency expense
—
—
—
—
Equity in net (income) loss of unconsolidated affiliates
—
—
—
(Loss) income before income tax benefit
Income tax benefit
—
—
—
—
(Loss) income from continuing operations
$
$
$
$
$
$
Nine months ended September 30, 2016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
Loss on extinguishment of debt
—
—
—
—
Investment income
—
—
—
—
Other income
—
—
—
—
Transaction costs
—
—
—
—
Skilled Healthcare and other loss contingency expense
—
—
—
—
Equity in net (income) loss of unconsolidated affiliates
—
—
—
(Loss) income before income tax benefit
Income tax benefit
—
—
—
—
(Loss) income from continuing operations
$
$
$
$
$
$
Nine months ended September 30, 2015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Loss on extinguishment of debt
—
—
—
—
Investment (income) loss
—
—
—
Other income
—
—
—
—
Transaction costs
—
—
—
—
Skilled Healthcare and other loss contingency expense
—
—
—
—
Equity in net (income) loss of unconsolidated affiliates
—
—
—
(Loss) income before income tax benefit
Income tax benefit
—
—
—
—
(Loss) income from continuing operations
$
$
$
$
$
$
The following table presents the segment assets as of September 30, 2016 compared to December 31, 2015 (in thousands):
September 30, 2016
December 31, 2015
Inpatient services
$
$
Rehabilitation services
Other services
Corporate and eliminations
Total assets
$
$
The following table presents segment goodwill as of September 30, 2016 compared to December 31, 2015 (in thousands):
September 30, 2016
December 31, 2015
Inpatient services
$
$
Rehabilitation services
Other services
Total goodwill
$
$</t>
  </si>
  <si>
    <t>Property and Equipment (Tables)</t>
  </si>
  <si>
    <t>Schedule of Property and Equipment (in thousands)</t>
  </si>
  <si>
    <t>September 30, 2016
December 31, 2015
Land, buildings and improvements
$
$
Capital lease land, buildings and improvements
Financing obligation land, buildings and improvements
Equipment, furniture and fixtures
Construction in progress
Gross property and equipment
Less: accumulated depreciation
Net property and equipment
$
$</t>
  </si>
  <si>
    <t>Long-term Debt (Tables)</t>
  </si>
  <si>
    <t>Schedule of Long-term Debt (in thousands)</t>
  </si>
  <si>
    <t>September 30,
December 31,
2016
2015
Revolving credit facilities, net of debt issuance costs of $10,205 at September 30, 2016 and $10,254 at December 31, 2015
$
$
Term loan facility, net of original issue discount of $7,475 and net of debt issuance costs of $10,129 at December 31, 2015
—
New term loans, net of debt issuance costs of $3,696 at September 30, 2016
—
Real estate bridge loans, net of debt issuance costs of $5,106 at September 30, 2016 and $9,567 at December 31, 2015
HUD insured loans, net of debt issuance costs of $6,288 at September 30, 2016 and $1,395 at December 31, 2015
Mortgages and other secured debt (recourse)
Mortgages and other secured debt (non-recourse), net of debt issuance costs of $143 at September 30, 2016 and $176 at December 31, 2015
Less: Current installments of long-term debt
Long-term debt
$
$</t>
  </si>
  <si>
    <t>Schedule of Borrowings and Interest Rates (dollars in thousands)</t>
  </si>
  <si>
    <t>Weighted
Average
Revolving credit facility
Borrowings
Interest
FILO tranche
$
%
Tranche A-1
%
Tranche A-2
%
$
%</t>
  </si>
  <si>
    <t>Schedule of Maturity of Total Debt (in thousands)</t>
  </si>
  <si>
    <t>Twelve months ended September 30,
2017
$
2018
2019
2020
2021
Thereafter
Total debt maturity
$</t>
  </si>
  <si>
    <t>Leases and Lease Commitments (Tables)</t>
  </si>
  <si>
    <t>Schedule of Future Minimum Capital and Operating Lease Payments (in thousands)</t>
  </si>
  <si>
    <t>Twelve months ended September 30,
Capital Leases
Operating Leases
2017
$
$
2018
2019
2020
2021
Thereafter
Total future minimum lease payments
$
Less amount representing interest
Capital lease obligation
Less current portion
Long-term capital lease obligation
$</t>
  </si>
  <si>
    <t>Financing Obligation (Tables)</t>
  </si>
  <si>
    <t>Schedule of Future Minimum Financing Lease Payments (in thousands)</t>
  </si>
  <si>
    <t>Twelve months ended September 30,
2017
$
2018
2019
2020
2021
Thereafter
Total future minimum lease payments
Less amount representing interest
Financing obligations
$
Less current portion
Long-term financing obligations
$</t>
  </si>
  <si>
    <t>Fair Value of Financial Instruments (Tables)</t>
  </si>
  <si>
    <t>Schedule of Fair Value of Assets Measured on a Recurring Basis (in thousands)</t>
  </si>
  <si>
    <t>Fair Value Measurements at Reporting Date Using
Quoted Prices in
Significant
Active Markets for
Significant Other
Unobservable
September 30,
Identical Assets
Observable Inputs
Inputs
Assets:
2016
(Level 1)
(Level 2)
(Level 3)
Cash and cash equivalents
$
$
$
—
$
—
Restricted cash and equivalents
—
—
Restricted investments in marketable securities
—
—
Total
$
$
$
—
$
—
Fair Value Measurements at Reporting Date Using
Quoted Prices in
Significant
Active Markets for
Significant Other
Unobservable
December 31,
Identical Assets
Observable Inputs
Inputs
Assets:
2015
(Level 1)
(Level 2)
(Level 3)
Cash and cash equivalents
$
$
$
—
$
—
Restricted cash and equivalents
—
—
Restricted investments in marketable securities
—
—
Total
$
$
$
—
$
—</t>
  </si>
  <si>
    <t>Schedule of Carrying Amounts and Estimated Fair Values of Long-term Debt Instruments</t>
  </si>
  <si>
    <t>September 30, 2016
December 31, 2015
Carrying Value
Fair Value
Carrying Value
Fair Value
Revolving credit facilities
$
$
$
$
Term loan facility
—
—
New term loans
—
—
Real estate bridge loans
HUD insured loans
Mortgages and other secured debt (recourse)
Mortgages and other secured debt (non-recourse)
$
$
$
$</t>
  </si>
  <si>
    <t>Schedule of Hierarchy of Nonfinancial Assets Measured at Fair Value on a Nonrecurring Basis (in thousands)</t>
  </si>
  <si>
    <t>Impairment Charges -
Carrying Value
Nine months ended
September 30, 2016
September 30, 2016
Assets:
Property and equipment, net
$
$
—
Goodwill
—
Intangible assets
—
Impairment Charges -
Carrying Value
Nine months ended
December 31, 2015
September 30, 2015
Assets:
Property and equipment, net
$
$
—
Goodwill
—
Intangible assets
—</t>
  </si>
  <si>
    <t>General Information (Details)</t>
  </si>
  <si>
    <t>Sep. 30, 2016statefacility</t>
  </si>
  <si>
    <t>Inpatient Services</t>
  </si>
  <si>
    <t>Facility Count</t>
  </si>
  <si>
    <t>Number of skilled nursing, assisted/senior living and behavioral health centers through which inpatient services are provided | facility</t>
  </si>
  <si>
    <t>Number of states with facilities | state</t>
  </si>
  <si>
    <t>Inpatient Services | Revenue | Product Concentration Risk</t>
  </si>
  <si>
    <t>Concentration risk (as a percent)</t>
  </si>
  <si>
    <t>85.00%</t>
  </si>
  <si>
    <t>Rehabilitation Therapy Services | Revenue | Product Concentration Risk</t>
  </si>
  <si>
    <t>12.00%</t>
  </si>
  <si>
    <t>Certain Significant Risks and Uncertainties (Details) - Government contracts - Revenue - Inpatient Services</t>
  </si>
  <si>
    <t>Concentration Risk</t>
  </si>
  <si>
    <t>100.00%</t>
  </si>
  <si>
    <t>Medicare and Medicaid</t>
  </si>
  <si>
    <t>79.00%</t>
  </si>
  <si>
    <t>Medicare</t>
  </si>
  <si>
    <t>24.00%</t>
  </si>
  <si>
    <t>26.00%</t>
  </si>
  <si>
    <t>25.00%</t>
  </si>
  <si>
    <t>Medicaid</t>
  </si>
  <si>
    <t>55.00%</t>
  </si>
  <si>
    <t>53.00%</t>
  </si>
  <si>
    <t>54.00%</t>
  </si>
  <si>
    <t>Insurance</t>
  </si>
  <si>
    <t>11.00%</t>
  </si>
  <si>
    <t>Private and Other</t>
  </si>
  <si>
    <t>10.00%</t>
  </si>
  <si>
    <t>Significant Transactions and Events (Details) $ / shares in Units, $ in Thousands</t>
  </si>
  <si>
    <t>Sep. 01, 2016USD ($)item</t>
  </si>
  <si>
    <t>May 23, 2016facility</t>
  </si>
  <si>
    <t>May 01, 2016USD ($)</t>
  </si>
  <si>
    <t>Apr. 01, 2016facility</t>
  </si>
  <si>
    <t>Jan. 01, 2016USD ($)facility</t>
  </si>
  <si>
    <t>Dec. 01, 2015facilityitem</t>
  </si>
  <si>
    <t>Mar. 31, 2016USD ($)</t>
  </si>
  <si>
    <t>Sep. 30, 2016USD ($)facility</t>
  </si>
  <si>
    <t>Sep. 30, 2015USD ($)</t>
  </si>
  <si>
    <t>Aug. 31, 2016USD ($)item</t>
  </si>
  <si>
    <t>Sep. 30, 2015USD ($)$ / shares</t>
  </si>
  <si>
    <t>Pro Forma Information</t>
  </si>
  <si>
    <t>Revenues</t>
  </si>
  <si>
    <t>Loss attributable to Genesis Healthcare, Inc.</t>
  </si>
  <si>
    <t>Net loss per share, Basic | $ / shares</t>
  </si>
  <si>
    <t>Net loss per share, Diluted | $ / shares</t>
  </si>
  <si>
    <t>Sale of facilities</t>
  </si>
  <si>
    <t>Proceeds from Sale of Productive Assets</t>
  </si>
  <si>
    <t>Partial pay down on loans</t>
  </si>
  <si>
    <t>HUD Insured Loans</t>
  </si>
  <si>
    <t>Proceeds from Issuance of Long-term Debt</t>
  </si>
  <si>
    <t>Acquisition from Revera</t>
  </si>
  <si>
    <t>Number of facilities acquired | facility</t>
  </si>
  <si>
    <t>HUD insured loans</t>
  </si>
  <si>
    <t>Number of facilities financed by HUD | facility</t>
  </si>
  <si>
    <t>Skilled Real Estate Bridge Loan</t>
  </si>
  <si>
    <t>Assisted Senior Living Facilities | Kansas</t>
  </si>
  <si>
    <t>Number of facilities sold | facility</t>
  </si>
  <si>
    <t>Compassus</t>
  </si>
  <si>
    <t>Aggregate ownership interest in counterparty indirectly held by certain board members, as a percent</t>
  </si>
  <si>
    <t>Compassus | Hospice And Home Health Operations</t>
  </si>
  <si>
    <t>Sales price per agreement</t>
  </si>
  <si>
    <t>Short term note receivable</t>
  </si>
  <si>
    <t>Gain (Loss) on Disposition of Business</t>
  </si>
  <si>
    <t>Derecognition of goodwill and identifiable intangible assets</t>
  </si>
  <si>
    <t>The Combination</t>
  </si>
  <si>
    <t>Revenue of acquiree</t>
  </si>
  <si>
    <t>Net loss of acquiree</t>
  </si>
  <si>
    <t>Transaction costs in acquisition</t>
  </si>
  <si>
    <t>Revera Acquisition</t>
  </si>
  <si>
    <t>Nursing facilities acquired | item</t>
  </si>
  <si>
    <t>Purchase Price</t>
  </si>
  <si>
    <t>Revera Acquisition | Skilled Real Estate Bridge Loan</t>
  </si>
  <si>
    <t>Loan</t>
  </si>
  <si>
    <t>Revera Acquisition | State of Vermont</t>
  </si>
  <si>
    <t>Number of facilities under lease | facility</t>
  </si>
  <si>
    <t>Additional nursing facilities | facility</t>
  </si>
  <si>
    <t>Number of facilities managed by Company while waiting for change of ownership approval | item</t>
  </si>
  <si>
    <t>Earnings (Loss) Per Share (Details) $ / shares in Units, shares in Thousands, $ in Thousands</t>
  </si>
  <si>
    <t>Sep. 30, 2016USD ($)$ / sharesshares</t>
  </si>
  <si>
    <t>Sep. 30, 2015USD ($)$ / sharesshares</t>
  </si>
  <si>
    <t>Sep. 30, 2016USD ($)class$ / sharesshares</t>
  </si>
  <si>
    <t>Income Per Share, Basic, by Common Class, Including Two Class Method [Line Items]</t>
  </si>
  <si>
    <t>Number of classes of common stock | class</t>
  </si>
  <si>
    <t>Numerator:</t>
  </si>
  <si>
    <t>Less: Net loss attributable to noncontrolling interests</t>
  </si>
  <si>
    <t>Denominator:</t>
  </si>
  <si>
    <t>Weighted-average shares outstanding for basic and diluted loss from continuing operations per share | shares</t>
  </si>
  <si>
    <t>Loss from continuing operations attributable to Genesis Healthcare, Inc. | $ / shares</t>
  </si>
  <si>
    <t>(Loss) income from discontinued operations, net of taxes | $ / shares</t>
  </si>
  <si>
    <t>Net loss attributable to Genesis Healthcare, Inc. | $ / shares</t>
  </si>
  <si>
    <t>Voting ratio</t>
  </si>
  <si>
    <t>Number of classes of stock that share voting ratio | class</t>
  </si>
  <si>
    <t>Noncontrolling interests | Class C Common Stock</t>
  </si>
  <si>
    <t>Convertible noncontrolling interest (as a percent)</t>
  </si>
  <si>
    <t>42.00%</t>
  </si>
  <si>
    <t>Earnings (Loss) Per Share - Antidilutive Securities (Details) - USD ($) $ in Thousands</t>
  </si>
  <si>
    <t>Aug. 05, 2016</t>
  </si>
  <si>
    <t>Jun. 08, 2016</t>
  </si>
  <si>
    <t>Jun. 03, 2015</t>
  </si>
  <si>
    <t>Antidilutive Securities Excluded from Computation of Earnings Per Share [Line Items]</t>
  </si>
  <si>
    <t>Number of units attributed to the noncontrolling interests outstanding</t>
  </si>
  <si>
    <t>Restricted Stock Units (RSUs) | Noncontrolling interests</t>
  </si>
  <si>
    <t>Antidilutive shares</t>
  </si>
  <si>
    <t>Incremental Class A stock attributable to conversion of noncontrolling interest</t>
  </si>
  <si>
    <t>Employee And Non-employee Director | Restricted Stock Units (RSUs)</t>
  </si>
  <si>
    <t>Restricted Stock Units (RSUs)</t>
  </si>
  <si>
    <t>Shares vested</t>
  </si>
  <si>
    <t>Shares issued</t>
  </si>
  <si>
    <t>Restricted Stock Units (RSUs) | Non-employee Director</t>
  </si>
  <si>
    <t>Granted (in units)</t>
  </si>
  <si>
    <t>Restricted Stock Units (RSUs) | Employee</t>
  </si>
  <si>
    <t>Segment Information - Segment Reporting (Details) $ in Thousands</t>
  </si>
  <si>
    <t>Sep. 30, 2016USD ($)</t>
  </si>
  <si>
    <t>Sep. 30, 2016USD ($)segment</t>
  </si>
  <si>
    <t>Segment Reporting Information</t>
  </si>
  <si>
    <t>Number of Reportable Segments | segment</t>
  </si>
  <si>
    <t>Increase (Decrease) in Net Revenue From Prior Period</t>
  </si>
  <si>
    <t>(Loss) income before income tax benefit</t>
  </si>
  <si>
    <t>(Loss) income from continuing operations</t>
  </si>
  <si>
    <t>Product Concentration Risk | Sales Revenue, Net [Member]</t>
  </si>
  <si>
    <t>Concentration Risk, Percentage</t>
  </si>
  <si>
    <t>Increase (Decrease) in Net Revenue as Percent of Prior Period Revenue</t>
  </si>
  <si>
    <t>0.20%</t>
  </si>
  <si>
    <t>3.60%</t>
  </si>
  <si>
    <t>Inpatient Services | Product Concentration Risk | Sales Revenue, Net [Member]</t>
  </si>
  <si>
    <t>86.30%</t>
  </si>
  <si>
    <t>84.30%</t>
  </si>
  <si>
    <t>85.20%</t>
  </si>
  <si>
    <t>84.60%</t>
  </si>
  <si>
    <t>2.60%</t>
  </si>
  <si>
    <t>4.40%</t>
  </si>
  <si>
    <t>Inpatient Services | Skilled Nursing Facilities</t>
  </si>
  <si>
    <t>Inpatient Services | Skilled Nursing Facilities | Product Concentration Risk | Sales Revenue, Net [Member]</t>
  </si>
  <si>
    <t>84.00%</t>
  </si>
  <si>
    <t>81.50%</t>
  </si>
  <si>
    <t>82.90%</t>
  </si>
  <si>
    <t>81.90%</t>
  </si>
  <si>
    <t>3.20%</t>
  </si>
  <si>
    <t>5.00%</t>
  </si>
  <si>
    <t>Inpatient Services | Assisted Senior Living Facilities</t>
  </si>
  <si>
    <t>Inpatient Services | Assisted Senior Living Facilities | Product Concentration Risk | Sales Revenue, Net [Member]</t>
  </si>
  <si>
    <t>2.10%</t>
  </si>
  <si>
    <t>2.50%</t>
  </si>
  <si>
    <t>(19.70%)</t>
  </si>
  <si>
    <t>(14.80%)</t>
  </si>
  <si>
    <t>Inpatient Services | Administration of third party facilities</t>
  </si>
  <si>
    <t>Inpatient Services | Administration of third party facilities | Product Concentration Risk | Sales Revenue, Net [Member]</t>
  </si>
  <si>
    <t>19.50%</t>
  </si>
  <si>
    <t>11.40%</t>
  </si>
  <si>
    <t>Rehabilitation Therapy Services</t>
  </si>
  <si>
    <t>Rehabilitation Therapy Services | Product Concentration Risk | Sales Revenue, Net [Member]</t>
  </si>
  <si>
    <t>11.30%</t>
  </si>
  <si>
    <t>12.30%</t>
  </si>
  <si>
    <t>11.90%</t>
  </si>
  <si>
    <t>(7.80%)</t>
  </si>
  <si>
    <t>3.10%</t>
  </si>
  <si>
    <t>Rehabilitation Therapy Services | Therapy Services</t>
  </si>
  <si>
    <t>Rehabilitation Therapy Services | Therapy Services | Product Concentration Risk | Sales Revenue, Net [Member]</t>
  </si>
  <si>
    <t>18.40%</t>
  </si>
  <si>
    <t>19.90%</t>
  </si>
  <si>
    <t>19.10%</t>
  </si>
  <si>
    <t>19.60%</t>
  </si>
  <si>
    <t>(7.00%)</t>
  </si>
  <si>
    <t>0.40%</t>
  </si>
  <si>
    <t>Other Services</t>
  </si>
  <si>
    <t>Other Services | Product Concentration Risk | Sales Revenue, Net [Member]</t>
  </si>
  <si>
    <t>2.40%</t>
  </si>
  <si>
    <t>3.40%</t>
  </si>
  <si>
    <t>2.90%</t>
  </si>
  <si>
    <t>3.50%</t>
  </si>
  <si>
    <t>(29.00%)</t>
  </si>
  <si>
    <t>(13.90%)</t>
  </si>
  <si>
    <t>Other Services | Other Services</t>
  </si>
  <si>
    <t>Other Services | Other Services | Product Concentration Risk | Sales Revenue, Net [Member]</t>
  </si>
  <si>
    <t>2.80%</t>
  </si>
  <si>
    <t>4.10%</t>
  </si>
  <si>
    <t>3.30%</t>
  </si>
  <si>
    <t>(31.30%)</t>
  </si>
  <si>
    <t>(17.60%)</t>
  </si>
  <si>
    <t>Operating Segments | Inpatient Services</t>
  </si>
  <si>
    <t>Operating Segments | Rehabilitation Therapy Services</t>
  </si>
  <si>
    <t>Operating Segments | Other Services</t>
  </si>
  <si>
    <t>Corporate, Non-Segment</t>
  </si>
  <si>
    <t>Elimination</t>
  </si>
  <si>
    <t>Elimination | Inpatient Services</t>
  </si>
  <si>
    <t>Elimination | Inpatient Services | Product Concentration Risk | Sales Revenue, Net [Member]</t>
  </si>
  <si>
    <t>(19.20%)</t>
  </si>
  <si>
    <t>(25.50%)</t>
  </si>
  <si>
    <t>Elimination | Rehabilitation Therapy Services</t>
  </si>
  <si>
    <t>Elimination | Rehabilitation Therapy Services | Product Concentration Risk | Sales Revenue, Net [Member]</t>
  </si>
  <si>
    <t>(7.10%)</t>
  </si>
  <si>
    <t>(7.60%)</t>
  </si>
  <si>
    <t>(7.20%)</t>
  </si>
  <si>
    <t>(7.70%)</t>
  </si>
  <si>
    <t>(5.60%)</t>
  </si>
  <si>
    <t>(3.70%)</t>
  </si>
  <si>
    <t>Elimination | Other Services</t>
  </si>
  <si>
    <t>Elimination | Other Services | Product Concentration Risk | Sales Revenue, Net [Member]</t>
  </si>
  <si>
    <t>(0.40%)</t>
  </si>
  <si>
    <t>(0.70%)</t>
  </si>
  <si>
    <t>(0.60%)</t>
  </si>
  <si>
    <t>(42.10%)</t>
  </si>
  <si>
    <t>(37.50%)</t>
  </si>
  <si>
    <t>Segment Information - Assets by Segment (Details) - USD ($) $ in Thousands</t>
  </si>
  <si>
    <t>Segment Reporting, Asset Reconciling Item</t>
  </si>
  <si>
    <t>Segment total assets</t>
  </si>
  <si>
    <t>Goodwill included in total assets</t>
  </si>
  <si>
    <t>Hospice And Home Health Operations</t>
  </si>
  <si>
    <t>Derecognized goodwill</t>
  </si>
  <si>
    <t>Corporate and Eliminations</t>
  </si>
  <si>
    <t>Property and Equipment (Details) - USD ($) $ in Thousands</t>
  </si>
  <si>
    <t>Land and land improvements</t>
  </si>
  <si>
    <t>Capital lease land, buildings and improvements</t>
  </si>
  <si>
    <t>Financing obligation land, buildings and improvements</t>
  </si>
  <si>
    <t>Equipment, furniture and fixtures</t>
  </si>
  <si>
    <t>Construction in progress</t>
  </si>
  <si>
    <t>Gross property and equipment</t>
  </si>
  <si>
    <t>Less accumulated depreciation</t>
  </si>
  <si>
    <t>Net property and equipment</t>
  </si>
  <si>
    <t>Long-Term Debt - (Details) - USD ($) $ in Thousands</t>
  </si>
  <si>
    <t>12 Months Ended</t>
  </si>
  <si>
    <t>Real Estate Bridge Loans</t>
  </si>
  <si>
    <t>Total long-term debt</t>
  </si>
  <si>
    <t>Term loans</t>
  </si>
  <si>
    <t>Original issue discount</t>
  </si>
  <si>
    <t>Amortization of debt issuance costs</t>
  </si>
  <si>
    <t>Real estate bridge loans</t>
  </si>
  <si>
    <t>Mortgages and other secured debt (recourse)</t>
  </si>
  <si>
    <t>Mortgages and other secured debt (non-recourse)</t>
  </si>
  <si>
    <t>New Term Loans</t>
  </si>
  <si>
    <t>Revolving Credit Facilities</t>
  </si>
  <si>
    <t>Long-Term Debt - Revolving Credit Facilities (Details) $ in Thousands</t>
  </si>
  <si>
    <t>Jul. 29, 2016</t>
  </si>
  <si>
    <t>Mar. 31, 2017</t>
  </si>
  <si>
    <t>Sep. 30, 2016USD ($)item</t>
  </si>
  <si>
    <t>Dec. 31, 2020</t>
  </si>
  <si>
    <t>Revolving credit facility</t>
  </si>
  <si>
    <t>Total borrowing base capacity</t>
  </si>
  <si>
    <t>Weighted Average Interest Rate</t>
  </si>
  <si>
    <t>5.01%</t>
  </si>
  <si>
    <t>Tranche A-1</t>
  </si>
  <si>
    <t>5.04%</t>
  </si>
  <si>
    <t>Tranche A-1 | LIBOR | Minimum</t>
  </si>
  <si>
    <t>Basis spread on variable rate</t>
  </si>
  <si>
    <t>3.25%</t>
  </si>
  <si>
    <t>Tranche A-1 | LIBOR | Maximum</t>
  </si>
  <si>
    <t>2.75%</t>
  </si>
  <si>
    <t>Tranche A-2</t>
  </si>
  <si>
    <t>4.02%</t>
  </si>
  <si>
    <t>Tranche A-2 | LIBOR | Minimum</t>
  </si>
  <si>
    <t>3.00%</t>
  </si>
  <si>
    <t>Tranche A-2 | LIBOR | Maximum</t>
  </si>
  <si>
    <t>FILO Tranche</t>
  </si>
  <si>
    <t>6.65%</t>
  </si>
  <si>
    <t>FILO Tranche | LIBOR</t>
  </si>
  <si>
    <t>Line of Credit Facility, Maximum Borrowing Capacity</t>
  </si>
  <si>
    <t>Debt Instrument Number of Tranches | item</t>
  </si>
  <si>
    <t>Debt instrument maturity period if not refinanced</t>
  </si>
  <si>
    <t>90 days</t>
  </si>
  <si>
    <t>Outstanding Letters of Credit</t>
  </si>
  <si>
    <t>Available borrowing capacity under the revolving credit facilities</t>
  </si>
  <si>
    <t>Revolving Credit Facilities | Minimum</t>
  </si>
  <si>
    <t>Commitment fee rate (as percentage)</t>
  </si>
  <si>
    <t>0.375%</t>
  </si>
  <si>
    <t>Revolving Credit Facilities | Maximum</t>
  </si>
  <si>
    <t>0.50%</t>
  </si>
  <si>
    <t>Revolving Credit Facilities | Federal Funds</t>
  </si>
  <si>
    <t>Revolving Credit Facilities | Tranche A-1 | Base Rate | Minimum</t>
  </si>
  <si>
    <t>1.75%</t>
  </si>
  <si>
    <t>Revolving Credit Facilities | Tranche A-1 | Base Rate | Maximum</t>
  </si>
  <si>
    <t>2.25%</t>
  </si>
  <si>
    <t>Revolving Credit Facilities | Tranche A-1 | LIBOR | Minimum</t>
  </si>
  <si>
    <t>Revolving Credit Facilities | Tranche A-1 | LIBOR | Maximum</t>
  </si>
  <si>
    <t>Revolving Credit Facilities | Tranche A-2 | Base Rate | Minimum</t>
  </si>
  <si>
    <t>1.50%</t>
  </si>
  <si>
    <t>Revolving Credit Facilities | Tranche A-2 | Base Rate | Maximum</t>
  </si>
  <si>
    <t>2.00%</t>
  </si>
  <si>
    <t>Revolving Credit Facilities | Tranche A-2 | LIBOR | Minimum</t>
  </si>
  <si>
    <t>Revolving Credit Facilities | Tranche A-2 | LIBOR | Maximum</t>
  </si>
  <si>
    <t>Revolving Credit Facilities | FILO Tranche | Base Rate</t>
  </si>
  <si>
    <t>4.00%</t>
  </si>
  <si>
    <t>Revolving Credit Facilities | FILO Tranche | LIBOR</t>
  </si>
  <si>
    <t>Revolving Credit Facility Amendment | Forecast | Minimum</t>
  </si>
  <si>
    <t>Leverage ratio</t>
  </si>
  <si>
    <t>Revolving Credit Facility Amendment | Forecast | Maximum</t>
  </si>
  <si>
    <t>6.00%</t>
  </si>
  <si>
    <t>Revolving Credit Facility Amendment | Federal Funds</t>
  </si>
  <si>
    <t>Revolving Credit Facility Amendment | Tranche A-1 | Base Rate | Minimum</t>
  </si>
  <si>
    <t>Revolving Credit Facility Amendment | Tranche A-1 | Base Rate | Maximum</t>
  </si>
  <si>
    <t>Revolving Credit Facility Amendment | Tranche A-1 | LIBOR | Minimum</t>
  </si>
  <si>
    <t>Revolving Credit Facility Amendment | Tranche A-1 | LIBOR | Maximum</t>
  </si>
  <si>
    <t>Revolving Credit Facility Amendment | Tranche A-2 | Base Rate | Minimum</t>
  </si>
  <si>
    <t>Revolving Credit Facility Amendment | Tranche A-2 | Base Rate | Maximum</t>
  </si>
  <si>
    <t>Revolving Credit Facility Amendment | Tranche A-2 | LIBOR | Minimum</t>
  </si>
  <si>
    <t>Revolving Credit Facility Amendment | Tranche A-2 | LIBOR | Maximum</t>
  </si>
  <si>
    <t>Revolving Credit Facility Amendment | FILO Tranche | Base Rate</t>
  </si>
  <si>
    <t>Revolving Credit Facility Amendment | FILO Tranche | LIBOR</t>
  </si>
  <si>
    <t>Long-Term Debt - Term Loan Facility and New Term Loan Agreement (Details) $ in Millions</t>
  </si>
  <si>
    <t>Nov. 01, 2016facility</t>
  </si>
  <si>
    <t>Jul. 29, 2016USD ($)loanitem</t>
  </si>
  <si>
    <t>Term Loan Facility and New Term Loan Agreement</t>
  </si>
  <si>
    <t>Term of debt</t>
  </si>
  <si>
    <t>2 years</t>
  </si>
  <si>
    <t>Term Loan Facility | Term loans</t>
  </si>
  <si>
    <t>5 years</t>
  </si>
  <si>
    <t>Period prior to Skilled Real Estate Bridge Loan maturity the Term Loan Facility could mature</t>
  </si>
  <si>
    <t>Amount of outstanding balance under Term Loan Facility paid</t>
  </si>
  <si>
    <t>Early termination fee</t>
  </si>
  <si>
    <t>Term Loan Facility | Base Rate | Term loans</t>
  </si>
  <si>
    <t>Debt Instrument Variable Interest Rate Floor</t>
  </si>
  <si>
    <t>Floor rate (as a percent)</t>
  </si>
  <si>
    <t>Term Loan Facility | LIBOR | Term loans</t>
  </si>
  <si>
    <t>1.00%</t>
  </si>
  <si>
    <t>Term Loan Facility | Federal Funds | Term loans</t>
  </si>
  <si>
    <t>New Term Loan Facility | Term loans</t>
  </si>
  <si>
    <t>Outstanding principal balance under term loan facility</t>
  </si>
  <si>
    <t>Number of maintenance covenants | item</t>
  </si>
  <si>
    <t>New Term Loan Facility | Minimum | Forecast | Term loans</t>
  </si>
  <si>
    <t>New Term Loan Facility | Maximum | Forecast | Term loans</t>
  </si>
  <si>
    <t>Affiliate Of Welltower Inc And Affiliate Of Omega Healthcare Investors Inc | New Term Loan Facility | Term loans</t>
  </si>
  <si>
    <t>4 years</t>
  </si>
  <si>
    <t>Aggregate principal amount</t>
  </si>
  <si>
    <t>Debt Instrument Annual Amortization Rate In Years One, Two and Three As Percent</t>
  </si>
  <si>
    <t>Annual amortization in years four, percent</t>
  </si>
  <si>
    <t>Affiliate Of Welltower Inc And Affiliate Of Omega Healthcare Investors Inc | New Term Loan Facility | Maximum | Term loans</t>
  </si>
  <si>
    <t>Interest paid in cash or paid-in-kind (as a percent)</t>
  </si>
  <si>
    <t>Affiliate Of Welltower Inc And Affiliate Of Omega Healthcare Investors Inc | New Term Loan Facility | Base Rate | Term loans</t>
  </si>
  <si>
    <t>13.00%</t>
  </si>
  <si>
    <t>Affiliate Of Welltower Inc And Affiliate Of Omega Healthcare Investors Inc | New Term Loan Facility | Available Bit Rate | Term loans</t>
  </si>
  <si>
    <t>Welltower Inc</t>
  </si>
  <si>
    <t>Number of bridge loans funded | loan</t>
  </si>
  <si>
    <t>Welltower Inc | Subsequent Event</t>
  </si>
  <si>
    <t>Number of facilities sold by related party | facility</t>
  </si>
  <si>
    <t>Long-Term Debt - Real Estate Bridge Loans (Details) $ in Millions</t>
  </si>
  <si>
    <t>May 23, 2016USD ($)facility</t>
  </si>
  <si>
    <t>Apr. 01, 2016USD ($)facility</t>
  </si>
  <si>
    <t>Dec. 01, 2015USD ($)facility</t>
  </si>
  <si>
    <t>Feb. 02, 2015USD ($)facilityitem</t>
  </si>
  <si>
    <t>Sep. 30, 2016USD ($)facilityitem</t>
  </si>
  <si>
    <t>May 31, 2016</t>
  </si>
  <si>
    <t>Aug. 31, 2016USD ($)</t>
  </si>
  <si>
    <t>Skilled Real Estate Bridge Loan | Real estate bridge loans</t>
  </si>
  <si>
    <t>Number of facilities pledged | facility</t>
  </si>
  <si>
    <t>24 months</t>
  </si>
  <si>
    <t>Effective interest rate</t>
  </si>
  <si>
    <t>12.78%</t>
  </si>
  <si>
    <t>Principal balance outstanding</t>
  </si>
  <si>
    <t>Skilled Real Estate Bridge Loan | LIBOR | Real estate bridge loans</t>
  </si>
  <si>
    <t>6.75%</t>
  </si>
  <si>
    <t>Skilled Real Estate Bridge Loan | LIBOR | Maximum | Real estate bridge loans</t>
  </si>
  <si>
    <t>Debt instrument additional margin based on days outstanding</t>
  </si>
  <si>
    <t>7.50%</t>
  </si>
  <si>
    <t>Revera Real Estate Bridge Loan | Real estate bridge loans</t>
  </si>
  <si>
    <t>Debt Instrument Threshold for Ratio</t>
  </si>
  <si>
    <t>75.00%</t>
  </si>
  <si>
    <t>Debt Instrument Additive to Threshold for Ratio</t>
  </si>
  <si>
    <t>9.53%</t>
  </si>
  <si>
    <t>Revera Real Estate Bridge Loan | LIBOR | Real estate bridge loans</t>
  </si>
  <si>
    <t>Debt instrument additional margin based on ratio</t>
  </si>
  <si>
    <t>0.25%</t>
  </si>
  <si>
    <t>Revera Real Estate Bridge Loan | LIBOR | Maximum | Real estate bridge loans</t>
  </si>
  <si>
    <t>7.00%</t>
  </si>
  <si>
    <t>Other Real Estate Bridge Loans | Real estate bridge loans</t>
  </si>
  <si>
    <t>3 years</t>
  </si>
  <si>
    <t>4.53%</t>
  </si>
  <si>
    <t>Revera Acquisition | Revera Real Estate Bridge Loan</t>
  </si>
  <si>
    <t>Revera Acquisition | Revera Real Estate Bridge Loan | Real estate bridge loans</t>
  </si>
  <si>
    <t>Extension option one | Skilled Real Estate Bridge Loan | Real estate bridge loans</t>
  </si>
  <si>
    <t>Debt instrument number of term extensions | item</t>
  </si>
  <si>
    <t>Debt instrument term extension period (in days)</t>
  </si>
  <si>
    <t>Extension option one | Revera Real Estate Bridge Loan | Real estate bridge loans</t>
  </si>
  <si>
    <t>Extension Option Two [Member] | Skilled Real Estate Bridge Loan | Real estate bridge loans</t>
  </si>
  <si>
    <t>180 days</t>
  </si>
  <si>
    <t>Long-Term Debt - HUD Insured Loans (Details) $ in Millions</t>
  </si>
  <si>
    <t>Feb. 02, 2015</t>
  </si>
  <si>
    <t>Sep. 30, 2016USD ($)loanfacility</t>
  </si>
  <si>
    <t>Number of debt instruments insured by HUD | loan</t>
  </si>
  <si>
    <t>Debt premium</t>
  </si>
  <si>
    <t>Debt instrument average remaining term (in years)</t>
  </si>
  <si>
    <t>32 years</t>
  </si>
  <si>
    <t>3.70%</t>
  </si>
  <si>
    <t>Debt instrument period in which prepayment is not allowed (in months)</t>
  </si>
  <si>
    <t>12 months</t>
  </si>
  <si>
    <t>Prepayment penalty (as a percentage)</t>
  </si>
  <si>
    <t>Decrease in prepayment penalty (as a percentage)</t>
  </si>
  <si>
    <t>HUD insured loans | Minimum</t>
  </si>
  <si>
    <t>30 years</t>
  </si>
  <si>
    <t>Fixed interest rate</t>
  </si>
  <si>
    <t>HUD insured loans | Maximum</t>
  </si>
  <si>
    <t>35 years</t>
  </si>
  <si>
    <t>4.60%</t>
  </si>
  <si>
    <t>Prepaid Expenses and Other Current Assets [Member] | HUD insured loans</t>
  </si>
  <si>
    <t>Escrow reserve funds</t>
  </si>
  <si>
    <t>Long-Term Debt - Other (Details)</t>
  </si>
  <si>
    <t>4.20%</t>
  </si>
  <si>
    <t>Minimum | Mortgages and other secured debt (recourse)</t>
  </si>
  <si>
    <t>2.30%</t>
  </si>
  <si>
    <t>Minimum | Mortgages and other secured debt (non-recourse)</t>
  </si>
  <si>
    <t>Maximum | Mortgages and other secured debt (recourse)</t>
  </si>
  <si>
    <t>Maximum | Mortgages and other secured debt (non-recourse)</t>
  </si>
  <si>
    <t>22.20%</t>
  </si>
  <si>
    <t>Long-Term Debt - Debt Covenants (Details) - USD ($) $ in Thousands</t>
  </si>
  <si>
    <t>Debt obligations due in two years</t>
  </si>
  <si>
    <t>Debt Instrument, Term</t>
  </si>
  <si>
    <t>Twelve months ended March 31,</t>
  </si>
  <si>
    <t>Thereafter</t>
  </si>
  <si>
    <t>Long-term Debt, Fiscal Year Maturity [Abstract]</t>
  </si>
  <si>
    <t>Lease and Lease Commitments - Future Minimum Capital and Operating Lease Payments (Details) - USD ($) $ in Thousands</t>
  </si>
  <si>
    <t>Capital Leases, Future Minimum Payments Due, Rolling Maturity</t>
  </si>
  <si>
    <t>Total future minimum lease payments</t>
  </si>
  <si>
    <t>Less amount representing interest</t>
  </si>
  <si>
    <t>Less current portion</t>
  </si>
  <si>
    <t>Operating Leases, Future Minimum Payments Due, Rolling Maturity</t>
  </si>
  <si>
    <t>Lease and Lease Commitments - Capital Lease Rates and Deferred Balances (Details) $ in Millions</t>
  </si>
  <si>
    <t>Sep. 30, 2016USD ($)leasefacility</t>
  </si>
  <si>
    <t>Dec. 31, 2015USD ($)</t>
  </si>
  <si>
    <t>Number Of Leases Containing Unmet Financial Covenants | lease</t>
  </si>
  <si>
    <t>Number of facilities under leases with unmet financial covenants | facility</t>
  </si>
  <si>
    <t>Identifiable Intangible Assets [Member]</t>
  </si>
  <si>
    <t>Net favorable leases</t>
  </si>
  <si>
    <t>Other Noncurrent Liabilities [Member]</t>
  </si>
  <si>
    <t>Net unfavorable leases</t>
  </si>
  <si>
    <t>Deferred straight-line rent balances included in other long-term liabilities</t>
  </si>
  <si>
    <t>Maximum</t>
  </si>
  <si>
    <t>Capital lease imputed interest rate (as a percent)</t>
  </si>
  <si>
    <t>12.80%</t>
  </si>
  <si>
    <t>Minimum</t>
  </si>
  <si>
    <t>Financing Obligation (Details) - USD ($) $ in Thousands</t>
  </si>
  <si>
    <t>Present Value of Future Minimum Lease Payments, Sale Leaseback Transactions, Rolling Maturity</t>
  </si>
  <si>
    <t>Financing obligation</t>
  </si>
  <si>
    <t>Long-term financing obligation</t>
  </si>
  <si>
    <t>Income Taxes (Details) $ in Thousands</t>
  </si>
  <si>
    <t>Effective tax rate</t>
  </si>
  <si>
    <t>33.10%</t>
  </si>
  <si>
    <t>21.50%</t>
  </si>
  <si>
    <t>11.20%</t>
  </si>
  <si>
    <t>Release of FIN48 reserve</t>
  </si>
  <si>
    <t>Number of exchanges of membership interests for common stock or cash | item</t>
  </si>
  <si>
    <t>Net operating loss carryforwards</t>
  </si>
  <si>
    <t>Percentage of voting interests acquired</t>
  </si>
  <si>
    <t>58.00%</t>
  </si>
  <si>
    <t>Tax receivable agreement, potential payment as percentage of cash savings</t>
  </si>
  <si>
    <t>90.00%</t>
  </si>
  <si>
    <t>Commitments and Contingencies - Self Insurance Risks (Details) - USD ($) $ in Millions</t>
  </si>
  <si>
    <t>Workers' compensation approximate discount rate (as a percentage)</t>
  </si>
  <si>
    <t>Workers' Compensation discount rate (as a percentage)</t>
  </si>
  <si>
    <t>0.96%</t>
  </si>
  <si>
    <t>Potential effect of discounting on Workers Compensation reserve</t>
  </si>
  <si>
    <t>Provision for general and professional liability</t>
  </si>
  <si>
    <t>Reserve for general and professional liability</t>
  </si>
  <si>
    <t>Provision for workers' compensation</t>
  </si>
  <si>
    <t>Reserve for workers' compensation risks</t>
  </si>
  <si>
    <t>Commitments and Contingencies - Litigation (Details) $ in Millions</t>
  </si>
  <si>
    <t>Aug. 06, 2014plaintiff</t>
  </si>
  <si>
    <t>Jul. 31, 2016item</t>
  </si>
  <si>
    <t>Sep. 30, 2016item</t>
  </si>
  <si>
    <t>Creekside Hospice Investigation</t>
  </si>
  <si>
    <t>Loss Contingencies</t>
  </si>
  <si>
    <t>Number of Qui Tam proceedings | plaintiff</t>
  </si>
  <si>
    <t>Creekside Hospice Therapy Matters Investigation Staffing Matters Investigation And Sundance Part B Therapy Matter (Member)</t>
  </si>
  <si>
    <t>Number of matters under agreement in principle | item</t>
  </si>
  <si>
    <t>Litigation settlement amount | $</t>
  </si>
  <si>
    <t>Loss contingency | $</t>
  </si>
  <si>
    <t>Loss contingency settlement terms</t>
  </si>
  <si>
    <t>SunDance Part B Therapy Matter</t>
  </si>
  <si>
    <t>Number of subsidiary agencies outside of Georgia that are part of the Qui Tam proceeding | item</t>
  </si>
  <si>
    <t>Fair Value Measurements (Details) - USD ($) $ in Thousands</t>
  </si>
  <si>
    <t>Assets, Fair Value Disclosure [Abstract]</t>
  </si>
  <si>
    <t>Goodwill, Impairment Loss</t>
  </si>
  <si>
    <t>Financial Liabilities Fair Value Disclosure [Abstract]</t>
  </si>
  <si>
    <t>Carrying value</t>
  </si>
  <si>
    <t>Term Loan Facility</t>
  </si>
  <si>
    <t>Fair Value</t>
  </si>
  <si>
    <t>Level 2 | Term Loan Facility</t>
  </si>
  <si>
    <t>Level 2 | New Term Loans</t>
  </si>
  <si>
    <t>Level 2 | Skilled Real Estate Bridge Loan</t>
  </si>
  <si>
    <t>Level 2 | HUD insured loans</t>
  </si>
  <si>
    <t>Level 2 | Mortgages and other secured debt (recourse)</t>
  </si>
  <si>
    <t>Level 2 | Mortgages and other secured debt (non-recourse)</t>
  </si>
  <si>
    <t>Level 2 | Revolving Credit Facilities</t>
  </si>
  <si>
    <t>Fair Value, Measurements, Recurring</t>
  </si>
  <si>
    <t>Cash and equivalents</t>
  </si>
  <si>
    <t>Restricted cash and equivalents</t>
  </si>
  <si>
    <t>Restricted investments in marketable securities</t>
  </si>
  <si>
    <t>Assets, Fair Value Disclosure, Total</t>
  </si>
  <si>
    <t>Fair Value, Measurements, Recurring | Level 1</t>
  </si>
  <si>
    <t>Fair Value, Measurements, Nonrecurring [Member] | Level 3</t>
  </si>
  <si>
    <t>Property and equipment, net</t>
  </si>
  <si>
    <t>Intangible assets</t>
  </si>
  <si>
    <t>Asset Impairment Charges (Details) - USD ($) $ in Thousands</t>
  </si>
  <si>
    <t>Impairment of Long-Lived Assets Held-for-use</t>
  </si>
  <si>
    <t>Impairment of Intangible Assets (Excluding Goodwill)</t>
  </si>
  <si>
    <t>Subsequent Events - New Master Leases (Details) $ in Millions</t>
  </si>
  <si>
    <t>Nov. 01, 2016USD ($)facility</t>
  </si>
  <si>
    <t>Sep. 30, 2016facility</t>
  </si>
  <si>
    <t>Subsequent Event [Line Items]</t>
  </si>
  <si>
    <t>Number of skilled nursing facilities under new lease agreement | facility</t>
  </si>
  <si>
    <t>Annual Escalators (as a percent)</t>
  </si>
  <si>
    <t>Annual escalators after decrease (as a percent)</t>
  </si>
  <si>
    <t>Expected reduction to cumulative rent obligations through 2032 | $</t>
  </si>
  <si>
    <t>Subsequent Event | Welltower Inc</t>
  </si>
  <si>
    <t>Notes issued | $</t>
  </si>
  <si>
    <t>Second Spring | Subsequent Event</t>
  </si>
  <si>
    <t>Decrease in initial annual rent (as a percent)</t>
  </si>
  <si>
    <t>Annual rent | $</t>
  </si>
  <si>
    <t>Annual escalator 2017</t>
  </si>
  <si>
    <t>Annual escalator 2018</t>
  </si>
  <si>
    <t>Annual escalator thereafter</t>
  </si>
  <si>
    <t>Second Spring | Subsequent Event | Welltower Inc</t>
  </si>
  <si>
    <t>Subsequent Events - Divestiture of Non-Strategic Facilities (Details) - Subsequent Event $ in Millions</t>
  </si>
  <si>
    <t>Oct. 23, 2016USD ($)facility</t>
  </si>
  <si>
    <t>Oct. 18, 2016USD ($)facility</t>
  </si>
  <si>
    <t>Pennsylvania Delaware And West Virginia</t>
  </si>
  <si>
    <t>Underperforming leased assisted living facilities divested | facility</t>
  </si>
  <si>
    <t>Annual revenue</t>
  </si>
  <si>
    <t>Pre-tax net loss</t>
  </si>
  <si>
    <t>Kansas Missouri Nebraska And Iowa | Disposed by sale | Purchase and sale agreement</t>
  </si>
  <si>
    <t>Number Of Facilities Sold | facility</t>
  </si>
  <si>
    <t>Number of owned facilities | facility</t>
  </si>
  <si>
    <t>Number of leased facilities | facility</t>
  </si>
  <si>
    <t>Sale proceed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5"/>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5105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s" r="B13" s="4">
        <v>22</v>
      </c>
    </row>
    <row r="14" spans="1:3">
      <c t="s" r="A14" s="4">
        <v>23</v>
      </c>
    </row>
    <row r="15" spans="1:3">
      <c t="s" r="A15" s="3">
        <v>4</v>
      </c>
    </row>
    <row r="16" spans="1:3">
      <c t="s" r="A16" s="4">
        <v>24</v>
      </c>
      <c t="n" r="C16" s="6">
        <v>74970770</v>
      </c>
    </row>
    <row r="17" spans="1:3">
      <c t="s" r="A17" s="4">
        <v>25</v>
      </c>
    </row>
    <row r="18" spans="1:3">
      <c t="s" r="A18" s="3">
        <v>4</v>
      </c>
    </row>
    <row r="19" spans="1:3">
      <c t="s" r="A19" s="4">
        <v>24</v>
      </c>
      <c t="n" r="C19" s="6">
        <v>15511603</v>
      </c>
    </row>
    <row r="20" spans="1:3">
      <c t="s" r="A20" s="4">
        <v>26</v>
      </c>
    </row>
    <row r="21" spans="1:3">
      <c t="s" r="A21" s="3">
        <v>4</v>
      </c>
    </row>
    <row r="22" spans="1:3">
      <c t="s" r="A22" s="4">
        <v>24</v>
      </c>
      <c t="n" r="C22" s="6">
        <v>64049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0</v>
      </c>
      <c t="s" r="B1" s="2">
        <v>1</v>
      </c>
    </row>
    <row r="2" spans="1:2">
      <c t="s" r="B2" s="2">
        <v>2</v>
      </c>
    </row>
    <row r="3" spans="1:2">
      <c t="s" r="A3" s="3">
        <v>160</v>
      </c>
    </row>
    <row r="4" spans="1:2">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62</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0</v>
      </c>
      <c t="s" r="B1" s="2">
        <v>1</v>
      </c>
    </row>
    <row r="2" spans="1:2">
      <c t="s" r="B2" s="2">
        <v>2</v>
      </c>
    </row>
    <row r="3" spans="1:2">
      <c t="s" r="A3" s="3">
        <v>170</v>
      </c>
    </row>
    <row r="4" spans="1:2">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0</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53840</v>
      </c>
      <c t="n" r="C3" s="7">
        <v>61543</v>
      </c>
    </row>
    <row r="4" spans="1:3">
      <c t="s" r="A4" s="4">
        <v>31</v>
      </c>
      <c t="n" r="B4" s="6">
        <v>41252</v>
      </c>
      <c t="n" r="C4" s="6">
        <v>52917</v>
      </c>
    </row>
    <row r="5" spans="1:3">
      <c t="s" r="A5" s="4">
        <v>32</v>
      </c>
      <c t="n" r="B5" s="6">
        <v>826221</v>
      </c>
      <c t="n" r="C5" s="6">
        <v>789387</v>
      </c>
    </row>
    <row r="6" spans="1:3">
      <c t="s" r="A6" s="4">
        <v>33</v>
      </c>
      <c t="n" r="B6" s="6">
        <v>63873</v>
      </c>
      <c t="n" r="C6" s="6">
        <v>58622</v>
      </c>
    </row>
    <row r="7" spans="1:3">
      <c t="s" r="A7" s="4">
        <v>34</v>
      </c>
      <c t="n" r="B7" s="6">
        <v>63480</v>
      </c>
      <c t="n" r="C7" s="6">
        <v>49024</v>
      </c>
    </row>
    <row r="8" spans="1:3">
      <c t="s" r="A8" s="4">
        <v>35</v>
      </c>
      <c t="n" r="B8" s="6">
        <v>1048666</v>
      </c>
      <c t="n" r="C8" s="6">
        <v>1011493</v>
      </c>
    </row>
    <row r="9" spans="1:3">
      <c t="s" r="A9" s="4">
        <v>36</v>
      </c>
      <c t="n" r="B9" s="6">
        <v>3944620</v>
      </c>
      <c t="n" r="C9" s="6">
        <v>4085247</v>
      </c>
    </row>
    <row r="10" spans="1:3">
      <c t="s" r="A10" s="4">
        <v>31</v>
      </c>
      <c t="n" r="B10" s="6">
        <v>122753</v>
      </c>
      <c t="n" r="C10" s="6">
        <v>145210</v>
      </c>
    </row>
    <row r="11" spans="1:3">
      <c t="s" r="A11" s="4">
        <v>37</v>
      </c>
      <c t="n" r="B11" s="6">
        <v>134935</v>
      </c>
      <c t="n" r="C11" s="6">
        <v>130869</v>
      </c>
    </row>
    <row r="12" spans="1:3">
      <c t="s" r="A12" s="4">
        <v>38</v>
      </c>
      <c t="n" r="B12" s="6">
        <v>5721</v>
      </c>
      <c t="n" r="C12" s="6">
        <v>7144</v>
      </c>
    </row>
    <row r="13" spans="1:3">
      <c t="s" r="A13" s="4">
        <v>39</v>
      </c>
      <c t="n" r="B13" s="6">
        <v>185779</v>
      </c>
      <c t="n" r="C13" s="6">
        <v>209967</v>
      </c>
    </row>
    <row r="14" spans="1:3">
      <c t="s" r="A14" s="4">
        <v>40</v>
      </c>
      <c t="n" r="B14" s="6">
        <v>444113</v>
      </c>
      <c t="n" r="C14" s="6">
        <v>470019</v>
      </c>
    </row>
    <row r="15" spans="1:3">
      <c t="s" r="A15" s="4">
        <v>41</v>
      </c>
      <c t="n" r="B15" s="6">
        <v>5886587</v>
      </c>
      <c t="n" r="C15" s="6">
        <v>6059949</v>
      </c>
    </row>
    <row r="16" spans="1:3">
      <c t="s" r="A16" s="3">
        <v>42</v>
      </c>
    </row>
    <row r="17" spans="1:3">
      <c t="s" r="A17" s="4">
        <v>43</v>
      </c>
      <c t="n" r="B17" s="6">
        <v>30758</v>
      </c>
      <c t="n" r="C17" s="6">
        <v>12477</v>
      </c>
    </row>
    <row r="18" spans="1:3">
      <c t="s" r="A18" s="4">
        <v>44</v>
      </c>
      <c t="n" r="B18" s="6">
        <v>1852</v>
      </c>
      <c t="n" r="C18" s="6">
        <v>1842</v>
      </c>
    </row>
    <row r="19" spans="1:3">
      <c t="s" r="A19" s="4">
        <v>45</v>
      </c>
      <c t="n" r="B19" s="6">
        <v>1566</v>
      </c>
      <c t="n" r="C19" s="6">
        <v>989</v>
      </c>
    </row>
    <row r="20" spans="1:3">
      <c t="s" r="A20" s="4">
        <v>46</v>
      </c>
      <c t="n" r="B20" s="6">
        <v>223961</v>
      </c>
      <c t="n" r="C20" s="6">
        <v>233801</v>
      </c>
    </row>
    <row r="21" spans="1:3">
      <c t="s" r="A21" s="4">
        <v>47</v>
      </c>
      <c t="n" r="B21" s="6">
        <v>205096</v>
      </c>
      <c t="n" r="C21" s="6">
        <v>197741</v>
      </c>
    </row>
    <row r="22" spans="1:3">
      <c t="s" r="A22" s="4">
        <v>48</v>
      </c>
      <c t="n" r="B22" s="6">
        <v>185916</v>
      </c>
      <c t="n" r="C22" s="6">
        <v>185054</v>
      </c>
    </row>
    <row r="23" spans="1:3">
      <c t="s" r="A23" s="4">
        <v>49</v>
      </c>
      <c t="n" r="B23" s="6">
        <v>162149</v>
      </c>
      <c t="n" r="C23" s="6">
        <v>166761</v>
      </c>
    </row>
    <row r="24" spans="1:3">
      <c t="s" r="A24" s="4">
        <v>50</v>
      </c>
      <c t="n" r="B24" s="6">
        <v>811298</v>
      </c>
      <c t="n" r="C24" s="6">
        <v>798665</v>
      </c>
    </row>
    <row r="25" spans="1:3">
      <c t="s" r="A25" s="3">
        <v>51</v>
      </c>
    </row>
    <row r="26" spans="1:3">
      <c t="s" r="A26" s="4">
        <v>52</v>
      </c>
      <c t="n" r="B26" s="6">
        <v>1155456</v>
      </c>
      <c t="n" r="C26" s="6">
        <v>1186159</v>
      </c>
    </row>
    <row r="27" spans="1:3">
      <c t="s" r="A27" s="4">
        <v>53</v>
      </c>
      <c t="n" r="B27" s="6">
        <v>1013611</v>
      </c>
      <c t="n" r="C27" s="6">
        <v>1053816</v>
      </c>
    </row>
    <row r="28" spans="1:3">
      <c t="s" r="A28" s="4">
        <v>45</v>
      </c>
      <c t="n" r="B28" s="6">
        <v>3104537</v>
      </c>
      <c t="n" r="C28" s="6">
        <v>3064077</v>
      </c>
    </row>
    <row r="29" spans="1:3">
      <c t="s" r="A29" s="4">
        <v>38</v>
      </c>
      <c t="n" r="B29" s="6">
        <v>19397</v>
      </c>
      <c t="n" r="C29" s="6">
        <v>14939</v>
      </c>
    </row>
    <row r="30" spans="1:3">
      <c t="s" r="A30" s="4">
        <v>49</v>
      </c>
      <c t="n" r="B30" s="6">
        <v>448749</v>
      </c>
      <c t="n" r="C30" s="6">
        <v>428569</v>
      </c>
    </row>
    <row r="31" spans="1:3">
      <c t="s" r="A31" s="4">
        <v>54</v>
      </c>
      <c t="n" r="B31" s="6">
        <v>105070</v>
      </c>
      <c t="n" r="C31" s="6">
        <v>133111</v>
      </c>
    </row>
    <row r="32" spans="1:3">
      <c t="s" r="A32" s="4">
        <v>55</v>
      </c>
      <c t="s" r="B32" s="4">
        <v>56</v>
      </c>
      <c t="s" r="C32" s="4">
        <v>56</v>
      </c>
    </row>
    <row r="33" spans="1:3">
      <c t="s" r="A33" s="3">
        <v>57</v>
      </c>
    </row>
    <row r="34" spans="1:3">
      <c t="s" r="A34" s="4">
        <v>58</v>
      </c>
      <c t="n" r="B34" s="6">
        <v>302747</v>
      </c>
      <c t="n" r="C34" s="6">
        <v>295359</v>
      </c>
    </row>
    <row r="35" spans="1:3">
      <c t="s" r="A35" s="4">
        <v>59</v>
      </c>
      <c t="n" r="B35" s="6">
        <v>-818072</v>
      </c>
      <c t="n" r="C35" s="6">
        <v>-731602</v>
      </c>
    </row>
    <row r="36" spans="1:3">
      <c t="s" r="A36" s="4">
        <v>60</v>
      </c>
      <c t="n" r="B36" s="6">
        <v>81</v>
      </c>
      <c t="n" r="C36" s="6">
        <v>-218</v>
      </c>
    </row>
    <row r="37" spans="1:3">
      <c t="s" r="A37" s="4">
        <v>61</v>
      </c>
      <c t="n" r="B37" s="6">
        <v>-515090</v>
      </c>
      <c t="n" r="C37" s="6">
        <v>-436307</v>
      </c>
    </row>
    <row r="38" spans="1:3">
      <c t="s" r="A38" s="4">
        <v>62</v>
      </c>
      <c t="n" r="B38" s="6">
        <v>-256441</v>
      </c>
      <c t="n" r="C38" s="6">
        <v>-183080</v>
      </c>
    </row>
    <row r="39" spans="1:3">
      <c t="s" r="A39" s="4">
        <v>63</v>
      </c>
      <c t="n" r="B39" s="6">
        <v>-771531</v>
      </c>
      <c t="n" r="C39" s="6">
        <v>-619387</v>
      </c>
    </row>
    <row r="40" spans="1:3">
      <c t="s" r="A40" s="4">
        <v>64</v>
      </c>
      <c t="n" r="B40" s="6">
        <v>5886587</v>
      </c>
      <c t="n" r="C40" s="6">
        <v>6059949</v>
      </c>
    </row>
    <row r="41" spans="1:3">
      <c t="s" r="A41" s="4">
        <v>23</v>
      </c>
    </row>
    <row r="42" spans="1:3">
      <c t="s" r="A42" s="3">
        <v>57</v>
      </c>
    </row>
    <row r="43" spans="1:3">
      <c t="s" r="A43" s="4">
        <v>65</v>
      </c>
      <c t="n" r="B43" s="6">
        <v>74</v>
      </c>
      <c t="n" r="C43" s="6">
        <v>74</v>
      </c>
    </row>
    <row r="44" spans="1:3">
      <c t="s" r="A44" s="4">
        <v>25</v>
      </c>
    </row>
    <row r="45" spans="1:3">
      <c t="s" r="A45" s="3">
        <v>57</v>
      </c>
    </row>
    <row r="46" spans="1:3">
      <c t="s" r="A46" s="4">
        <v>65</v>
      </c>
      <c t="n" r="B46" s="6">
        <v>16</v>
      </c>
      <c t="n" r="C46" s="6">
        <v>16</v>
      </c>
    </row>
    <row r="47" spans="1:3">
      <c t="s" r="A47" s="4">
        <v>26</v>
      </c>
    </row>
    <row r="48" spans="1:3">
      <c t="s" r="A48" s="3">
        <v>57</v>
      </c>
    </row>
    <row r="49" spans="1:3">
      <c t="s" r="A49" s="4">
        <v>65</v>
      </c>
      <c t="n" r="B49" s="7">
        <v>64</v>
      </c>
      <c t="n" r="C49" s="7">
        <v>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6</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53</v>
      </c>
    </row>
    <row r="4" spans="1:2">
      <c t="s" r="A4" s="4">
        <v>154</v>
      </c>
      <c t="s" r="B4" s="4">
        <v>190</v>
      </c>
    </row>
    <row r="5" spans="1:2">
      <c t="s" r="A5" s="4">
        <v>191</v>
      </c>
      <c t="s" r="B5" s="4">
        <v>192</v>
      </c>
    </row>
    <row r="6" spans="1:2">
      <c t="s" r="A6" s="4">
        <v>193</v>
      </c>
      <c t="s" r="B6"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5</v>
      </c>
      <c t="s" r="B1" s="2">
        <v>1</v>
      </c>
    </row>
    <row r="2" spans="1:2">
      <c t="s" r="B2" s="2">
        <v>2</v>
      </c>
    </row>
    <row r="3" spans="1:2">
      <c t="s" r="A3" s="3">
        <v>156</v>
      </c>
    </row>
    <row r="4" spans="1:2">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58</v>
      </c>
    </row>
    <row r="4" spans="1:2">
      <c t="s" r="A4" s="4">
        <v>199</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60</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62</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1</v>
      </c>
      <c t="s" r="B1" s="2">
        <v>1</v>
      </c>
    </row>
    <row r="2" spans="1:2">
      <c t="s" r="B2" s="2">
        <v>2</v>
      </c>
    </row>
    <row r="3" spans="1:2">
      <c t="s" r="A3" s="3">
        <v>165</v>
      </c>
    </row>
    <row r="4" spans="1:2">
      <c t="s" r="A4" s="4">
        <v>212</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214</v>
      </c>
      <c t="s" r="B1" s="2">
        <v>1</v>
      </c>
    </row>
    <row r="2" spans="1:2">
      <c t="s" r="B2" s="2">
        <v>2</v>
      </c>
    </row>
    <row r="3" spans="1:2">
      <c t="s" r="A3" s="3">
        <v>168</v>
      </c>
    </row>
    <row r="4" spans="1:2">
      <c t="s" r="A4" s="4">
        <v>215</v>
      </c>
      <c t="s" r="B4" s="4">
        <v>216</v>
      </c>
    </row>
    <row r="5" spans="1:2">
      <c t="s" r="A5" s="4">
        <v>217</v>
      </c>
      <c t="s" r="B5" s="4">
        <v>218</v>
      </c>
    </row>
    <row r="6" spans="1:2">
      <c t="s" r="A6" s="4">
        <v>219</v>
      </c>
      <c t="s" r="B6"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1</v>
      </c>
      <c t="s" r="B1" s="2">
        <v>1</v>
      </c>
    </row>
    <row r="2" spans="1:2">
      <c t="s" r="B2" s="2">
        <v>2</v>
      </c>
    </row>
    <row r="3" spans="1:2">
      <c t="s" r="A3" s="3">
        <v>170</v>
      </c>
    </row>
    <row r="4" spans="1:2">
      <c t="s" r="A4" s="4">
        <v>222</v>
      </c>
      <c t="s" r="B4"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24</v>
      </c>
      <c t="s" r="B1" s="2">
        <v>1</v>
      </c>
    </row>
    <row r="2" spans="1:2">
      <c t="s" r="B2" s="2">
        <v>2</v>
      </c>
    </row>
    <row r="3" spans="1:2">
      <c t="s" r="A3" s="3">
        <v>172</v>
      </c>
    </row>
    <row r="4" spans="1:2">
      <c t="s" r="A4" s="4">
        <v>225</v>
      </c>
      <c t="s" r="B4"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6</v>
      </c>
      <c t="s" r="B1" s="2">
        <v>2</v>
      </c>
      <c t="s" r="C1" s="2">
        <v>28</v>
      </c>
    </row>
    <row r="2" spans="1:3">
      <c t="s" r="A2" s="3">
        <v>29</v>
      </c>
    </row>
    <row r="3" spans="1:3">
      <c t="s" r="A3" s="4">
        <v>67</v>
      </c>
      <c t="n" r="B3" s="7">
        <v>219149</v>
      </c>
      <c t="n" r="C3" s="7">
        <v>189739</v>
      </c>
    </row>
    <row r="4" spans="1:3">
      <c t="s" r="A4" s="3">
        <v>68</v>
      </c>
    </row>
    <row r="5" spans="1:3">
      <c t="s" r="A5" s="4">
        <v>69</v>
      </c>
      <c t="n" r="B5" s="6">
        <v>781414</v>
      </c>
      <c t="n" r="C5" s="6">
        <v>638768</v>
      </c>
    </row>
    <row r="6" spans="1:3">
      <c t="s" r="A6" s="4">
        <v>70</v>
      </c>
      <c t="n" r="B6" s="7">
        <v>87033</v>
      </c>
      <c t="n" r="C6" s="7">
        <v>66570</v>
      </c>
    </row>
    <row r="7" spans="1:3">
      <c t="s" r="A7" s="4">
        <v>23</v>
      </c>
    </row>
    <row r="8" spans="1:3">
      <c t="s" r="A8" s="3">
        <v>57</v>
      </c>
    </row>
    <row r="9" spans="1:3">
      <c t="s" r="A9" s="4">
        <v>71</v>
      </c>
      <c t="n" r="B9" s="8">
        <v>0.001</v>
      </c>
      <c t="n" r="C9" s="8">
        <v>0.001</v>
      </c>
    </row>
    <row r="10" spans="1:3">
      <c t="s" r="A10" s="4">
        <v>72</v>
      </c>
      <c t="n" r="B10" s="6">
        <v>1000000000</v>
      </c>
      <c t="n" r="C10" s="6">
        <v>1000000000</v>
      </c>
    </row>
    <row r="11" spans="1:3">
      <c t="s" r="A11" s="4">
        <v>73</v>
      </c>
      <c t="n" r="B11" s="6">
        <v>74679822</v>
      </c>
      <c t="n" r="C11" s="6">
        <v>73593732</v>
      </c>
    </row>
    <row r="12" spans="1:3">
      <c t="s" r="A12" s="4">
        <v>74</v>
      </c>
      <c t="n" r="B12" s="6">
        <v>74679822</v>
      </c>
      <c t="n" r="C12" s="6">
        <v>73593732</v>
      </c>
    </row>
    <row r="13" spans="1:3">
      <c t="s" r="A13" s="4">
        <v>25</v>
      </c>
    </row>
    <row r="14" spans="1:3">
      <c t="s" r="A14" s="3">
        <v>57</v>
      </c>
    </row>
    <row r="15" spans="1:3">
      <c t="s" r="A15" s="4">
        <v>71</v>
      </c>
      <c t="n" r="B15" s="8">
        <v>0.001</v>
      </c>
      <c t="n" r="C15" s="8">
        <v>0.001</v>
      </c>
    </row>
    <row r="16" spans="1:3">
      <c t="s" r="A16" s="4">
        <v>72</v>
      </c>
      <c t="n" r="B16" s="6">
        <v>20000000</v>
      </c>
      <c t="n" r="C16" s="6">
        <v>20000000</v>
      </c>
    </row>
    <row r="17" spans="1:3">
      <c t="s" r="A17" s="4">
        <v>73</v>
      </c>
      <c t="n" r="B17" s="6">
        <v>15511603</v>
      </c>
      <c t="n" r="C17" s="6">
        <v>15511603</v>
      </c>
    </row>
    <row r="18" spans="1:3">
      <c t="s" r="A18" s="4">
        <v>74</v>
      </c>
      <c t="n" r="B18" s="6">
        <v>15511603</v>
      </c>
      <c t="n" r="C18" s="6">
        <v>15511603</v>
      </c>
    </row>
    <row r="19" spans="1:3">
      <c t="s" r="A19" s="4">
        <v>26</v>
      </c>
    </row>
    <row r="20" spans="1:3">
      <c t="s" r="A20" s="3">
        <v>57</v>
      </c>
    </row>
    <row r="21" spans="1:3">
      <c t="s" r="A21" s="4">
        <v>71</v>
      </c>
      <c t="n" r="B21" s="8">
        <v>0.001</v>
      </c>
      <c t="n" r="C21" s="8">
        <v>0.001</v>
      </c>
    </row>
    <row r="22" spans="1:3">
      <c t="s" r="A22" s="4">
        <v>72</v>
      </c>
      <c t="n" r="B22" s="6">
        <v>150000000</v>
      </c>
      <c t="n" r="C22" s="6">
        <v>150000000</v>
      </c>
    </row>
    <row r="23" spans="1:3">
      <c t="s" r="A23" s="4">
        <v>73</v>
      </c>
      <c t="n" r="B23" s="6">
        <v>64249380</v>
      </c>
      <c t="n" r="C23" s="6">
        <v>64449380</v>
      </c>
    </row>
    <row r="24" spans="1:3">
      <c t="s" r="A24" s="4">
        <v>74</v>
      </c>
      <c t="n" r="B24" s="6">
        <v>64249380</v>
      </c>
      <c t="n" r="C24" s="6">
        <v>644493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80</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r="1" spans="1:2">
      <c t="s" r="A1" s="1">
        <v>234</v>
      </c>
      <c t="s" r="B1" s="2">
        <v>1</v>
      </c>
    </row>
    <row r="2" spans="1:2">
      <c t="s" r="B2" s="2">
        <v>235</v>
      </c>
    </row>
    <row r="3" spans="1:2">
      <c t="s" r="A3" s="4">
        <v>236</v>
      </c>
    </row>
    <row r="4" spans="1:2">
      <c t="s" r="A4" s="3">
        <v>237</v>
      </c>
    </row>
    <row r="5" spans="1:2">
      <c t="s" r="A5" s="4">
        <v>238</v>
      </c>
      <c t="n" r="B5" s="6">
        <v>507</v>
      </c>
    </row>
    <row r="6" spans="1:2">
      <c t="s" r="A6" s="4">
        <v>239</v>
      </c>
      <c t="n" r="B6" s="6">
        <v>34</v>
      </c>
    </row>
    <row r="7" spans="1:2">
      <c t="s" r="A7" s="4">
        <v>240</v>
      </c>
    </row>
    <row r="8" spans="1:2">
      <c t="s" r="A8" s="3">
        <v>237</v>
      </c>
    </row>
    <row r="9" spans="1:2">
      <c t="s" r="A9" s="4">
        <v>241</v>
      </c>
      <c t="s" r="B9" s="4">
        <v>242</v>
      </c>
    </row>
    <row r="10" spans="1:2">
      <c t="s" r="A10" s="4">
        <v>243</v>
      </c>
    </row>
    <row r="11" spans="1:2">
      <c t="s" r="A11" s="3">
        <v>237</v>
      </c>
    </row>
    <row r="12" spans="1:2">
      <c t="s" r="A12" s="4">
        <v>241</v>
      </c>
      <c t="s" r="B12" s="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5</v>
      </c>
      <c t="s" r="B1" s="2">
        <v>76</v>
      </c>
      <c t="s" r="D1" s="2">
        <v>1</v>
      </c>
    </row>
    <row r="2" spans="1:5">
      <c t="s" r="B2" s="2">
        <v>2</v>
      </c>
      <c t="s" r="C2" s="2">
        <v>77</v>
      </c>
      <c t="s" r="D2" s="2">
        <v>2</v>
      </c>
      <c t="s" r="E2" s="2">
        <v>77</v>
      </c>
    </row>
    <row r="3" spans="1:5">
      <c t="s" r="A3" s="3">
        <v>246</v>
      </c>
    </row>
    <row r="4" spans="1:5">
      <c t="s" r="A4" s="4">
        <v>241</v>
      </c>
      <c t="s" r="B4" s="4">
        <v>247</v>
      </c>
      <c t="s" r="C4" s="4">
        <v>247</v>
      </c>
      <c t="s" r="D4" s="4">
        <v>247</v>
      </c>
      <c t="s" r="E4" s="4">
        <v>247</v>
      </c>
    </row>
    <row r="5" spans="1:5">
      <c t="s" r="A5" s="4">
        <v>248</v>
      </c>
    </row>
    <row r="6" spans="1:5">
      <c t="s" r="A6" s="3">
        <v>246</v>
      </c>
    </row>
    <row r="7" spans="1:5">
      <c t="s" r="A7" s="4">
        <v>241</v>
      </c>
      <c t="s" r="D7" s="4">
        <v>249</v>
      </c>
    </row>
    <row r="8" spans="1:5">
      <c t="s" r="A8" s="4">
        <v>250</v>
      </c>
    </row>
    <row r="9" spans="1:5">
      <c t="s" r="A9" s="3">
        <v>246</v>
      </c>
    </row>
    <row r="10" spans="1:5">
      <c t="s" r="A10" s="4">
        <v>241</v>
      </c>
      <c t="s" r="B10" s="4">
        <v>251</v>
      </c>
      <c t="s" r="C10" s="4">
        <v>252</v>
      </c>
      <c t="s" r="D10" s="4">
        <v>253</v>
      </c>
      <c t="s" r="E10" s="4">
        <v>252</v>
      </c>
    </row>
    <row r="11" spans="1:5">
      <c t="s" r="A11" s="4">
        <v>254</v>
      </c>
    </row>
    <row r="12" spans="1:5">
      <c t="s" r="A12" s="3">
        <v>246</v>
      </c>
    </row>
    <row r="13" spans="1:5">
      <c t="s" r="A13" s="4">
        <v>241</v>
      </c>
      <c t="s" r="B13" s="4">
        <v>255</v>
      </c>
      <c t="s" r="C13" s="4">
        <v>256</v>
      </c>
      <c t="s" r="D13" s="4">
        <v>257</v>
      </c>
      <c t="s" r="E13" s="4">
        <v>256</v>
      </c>
    </row>
    <row r="14" spans="1:5">
      <c t="s" r="A14" s="4">
        <v>258</v>
      </c>
    </row>
    <row r="15" spans="1:5">
      <c t="s" r="A15" s="3">
        <v>246</v>
      </c>
    </row>
    <row r="16" spans="1:5">
      <c t="s" r="A16" s="4">
        <v>241</v>
      </c>
      <c t="s" r="B16" s="4">
        <v>259</v>
      </c>
      <c t="s" r="C16" s="4">
        <v>259</v>
      </c>
      <c t="s" r="D16" s="4">
        <v>259</v>
      </c>
      <c t="s" r="E16" s="4">
        <v>259</v>
      </c>
    </row>
    <row r="17" spans="1:5">
      <c t="s" r="A17" s="4">
        <v>260</v>
      </c>
    </row>
    <row r="18" spans="1:5">
      <c t="s" r="A18" s="3">
        <v>246</v>
      </c>
    </row>
    <row r="19" spans="1:5">
      <c t="s" r="A19" s="4">
        <v>241</v>
      </c>
      <c t="s" r="B19" s="4">
        <v>261</v>
      </c>
      <c t="s" r="C19" s="4">
        <v>261</v>
      </c>
      <c t="s" r="D19" s="4">
        <v>261</v>
      </c>
      <c t="s" r="E19" s="4">
        <v>2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0"/>
    <col customWidth="1" max="5" min="5" width="22"/>
    <col customWidth="1" max="6" min="6" width="29"/>
    <col customWidth="1" max="7" min="7" width="26"/>
    <col customWidth="1" max="8" min="8" width="21"/>
    <col customWidth="1" max="9" min="9" width="29"/>
    <col customWidth="1" max="10" min="10" width="21"/>
    <col customWidth="1" max="11" min="11" width="29"/>
    <col customWidth="1" max="12" min="12" width="25"/>
    <col customWidth="1" max="13" min="13" width="31"/>
  </cols>
  <sheetData>
    <row r="1" spans="1:13">
      <c t="s" r="A1" s="1">
        <v>262</v>
      </c>
      <c t="s" r="B1" s="2">
        <v>263</v>
      </c>
      <c t="s" r="C1" s="2">
        <v>264</v>
      </c>
      <c t="s" r="D1" s="2">
        <v>265</v>
      </c>
      <c t="s" r="E1" s="2">
        <v>266</v>
      </c>
      <c t="s" r="F1" s="2">
        <v>267</v>
      </c>
      <c t="s" r="G1" s="2">
        <v>268</v>
      </c>
      <c t="s" r="H1" s="2">
        <v>269</v>
      </c>
      <c t="s" r="I1" s="2">
        <v>270</v>
      </c>
      <c t="s" r="J1" s="2">
        <v>271</v>
      </c>
      <c t="s" r="K1" s="2">
        <v>270</v>
      </c>
      <c t="s" r="L1" s="2">
        <v>272</v>
      </c>
      <c t="s" r="M1" s="2">
        <v>273</v>
      </c>
    </row>
    <row r="2" spans="1:13">
      <c t="s" r="A2" s="3">
        <v>274</v>
      </c>
    </row>
    <row r="3" spans="1:13">
      <c t="s" r="A3" s="4">
        <v>275</v>
      </c>
      <c t="n" r="M3" s="7">
        <v>4249791</v>
      </c>
    </row>
    <row r="4" spans="1:13">
      <c t="s" r="A4" s="4">
        <v>276</v>
      </c>
      <c t="n" r="M4" s="7">
        <v>-57813</v>
      </c>
    </row>
    <row r="5" spans="1:13">
      <c t="s" r="A5" s="4">
        <v>277</v>
      </c>
      <c t="n" r="M5" s="9">
        <v>-0.65</v>
      </c>
    </row>
    <row r="6" spans="1:13">
      <c t="s" r="A6" s="4">
        <v>278</v>
      </c>
      <c t="n" r="M6" s="9">
        <v>-0.66</v>
      </c>
    </row>
    <row r="7" spans="1:13">
      <c t="s" r="A7" s="3">
        <v>279</v>
      </c>
    </row>
    <row r="8" spans="1:13">
      <c t="s" r="A8" s="4">
        <v>280</v>
      </c>
      <c t="n" r="K8" s="7">
        <v>149398</v>
      </c>
      <c t="n" r="M8" s="7">
        <v>1263</v>
      </c>
    </row>
    <row r="9" spans="1:13">
      <c t="s" r="A9" s="4">
        <v>281</v>
      </c>
      <c t="n" r="K9" s="6">
        <v>436923</v>
      </c>
      <c t="n" r="M9" s="6">
        <v>351420</v>
      </c>
    </row>
    <row r="10" spans="1:13">
      <c t="s" r="A10" s="3">
        <v>282</v>
      </c>
    </row>
    <row r="11" spans="1:13">
      <c t="s" r="A11" s="4">
        <v>283</v>
      </c>
      <c t="n" r="K11" s="7">
        <v>354137</v>
      </c>
      <c t="n" r="M11" s="7">
        <v>361101</v>
      </c>
    </row>
    <row r="12" spans="1:13">
      <c t="s" r="A12" s="3">
        <v>284</v>
      </c>
    </row>
    <row r="13" spans="1:13">
      <c t="s" r="A13" s="4">
        <v>285</v>
      </c>
      <c t="n" r="C13" s="6">
        <v>5</v>
      </c>
      <c t="n" r="E13" s="6">
        <v>1</v>
      </c>
    </row>
    <row r="14" spans="1:13">
      <c t="s" r="A14" s="4">
        <v>286</v>
      </c>
    </row>
    <row r="15" spans="1:13">
      <c t="s" r="A15" s="3">
        <v>282</v>
      </c>
    </row>
    <row r="16" spans="1:13">
      <c t="s" r="A16" s="4">
        <v>287</v>
      </c>
      <c t="n" r="I16" s="6">
        <v>3</v>
      </c>
      <c t="n" r="K16" s="6">
        <v>21</v>
      </c>
    </row>
    <row r="17" spans="1:13">
      <c t="s" r="A17" s="4">
        <v>283</v>
      </c>
      <c t="n" r="I17" s="7">
        <v>14200</v>
      </c>
      <c t="n" r="K17" s="7">
        <v>143200</v>
      </c>
    </row>
    <row r="18" spans="1:13">
      <c t="s" r="A18" s="4">
        <v>288</v>
      </c>
    </row>
    <row r="19" spans="1:13">
      <c t="s" r="A19" s="3">
        <v>279</v>
      </c>
    </row>
    <row r="20" spans="1:13">
      <c t="s" r="A20" s="4">
        <v>281</v>
      </c>
      <c t="n" r="F20" s="7">
        <v>54200</v>
      </c>
    </row>
    <row r="21" spans="1:13">
      <c t="s" r="A21" s="4">
        <v>289</v>
      </c>
    </row>
    <row r="22" spans="1:13">
      <c t="s" r="A22" s="3">
        <v>279</v>
      </c>
    </row>
    <row r="23" spans="1:13">
      <c t="s" r="A23" s="4">
        <v>290</v>
      </c>
      <c t="n" r="F23" s="6">
        <v>18</v>
      </c>
    </row>
    <row r="24" spans="1:13">
      <c t="s" r="A24" s="4">
        <v>280</v>
      </c>
      <c t="n" r="F24" s="7">
        <v>67000</v>
      </c>
    </row>
    <row r="25" spans="1:13">
      <c t="s" r="A25" s="4">
        <v>291</v>
      </c>
    </row>
    <row r="26" spans="1:13">
      <c t="s" r="A26" s="3">
        <v>279</v>
      </c>
    </row>
    <row r="27" spans="1:13">
      <c t="s" r="A27" s="4">
        <v>292</v>
      </c>
      <c t="s" r="K27" s="4">
        <v>261</v>
      </c>
    </row>
    <row r="28" spans="1:13">
      <c t="s" r="A28" s="4">
        <v>293</v>
      </c>
    </row>
    <row r="29" spans="1:13">
      <c t="s" r="A29" s="3">
        <v>279</v>
      </c>
    </row>
    <row r="30" spans="1:13">
      <c t="s" r="A30" s="4">
        <v>280</v>
      </c>
      <c t="n" r="D30" s="7">
        <v>72000</v>
      </c>
    </row>
    <row r="31" spans="1:13">
      <c t="s" r="A31" s="4">
        <v>294</v>
      </c>
      <c t="n" r="H31" s="7">
        <v>84000</v>
      </c>
    </row>
    <row r="32" spans="1:13">
      <c t="s" r="A32" s="4">
        <v>295</v>
      </c>
      <c t="n" r="D32" s="6">
        <v>12000</v>
      </c>
    </row>
    <row r="33" spans="1:13">
      <c t="s" r="A33" s="4">
        <v>296</v>
      </c>
      <c t="n" r="D33" s="6">
        <v>44000</v>
      </c>
    </row>
    <row r="34" spans="1:13">
      <c t="s" r="A34" s="4">
        <v>297</v>
      </c>
      <c t="n" r="D34" s="7">
        <v>30800</v>
      </c>
    </row>
    <row r="35" spans="1:13">
      <c t="s" r="A35" s="4">
        <v>298</v>
      </c>
    </row>
    <row r="36" spans="1:13">
      <c t="s" r="A36" s="3">
        <v>274</v>
      </c>
    </row>
    <row r="37" spans="1:13">
      <c t="s" r="A37" s="4">
        <v>299</v>
      </c>
      <c t="n" r="J37" s="7">
        <v>608000</v>
      </c>
    </row>
    <row r="38" spans="1:13">
      <c t="s" r="A38" s="4">
        <v>300</v>
      </c>
      <c t="n" r="J38" s="7">
        <v>17900</v>
      </c>
    </row>
    <row r="39" spans="1:13">
      <c t="s" r="A39" s="4">
        <v>301</v>
      </c>
      <c t="n" r="I39" s="7">
        <v>88800</v>
      </c>
      <c t="n" r="K39" s="7">
        <v>88800</v>
      </c>
    </row>
    <row r="40" spans="1:13">
      <c t="s" r="A40" s="4">
        <v>302</v>
      </c>
    </row>
    <row r="41" spans="1:13">
      <c t="s" r="A41" s="3">
        <v>284</v>
      </c>
    </row>
    <row r="42" spans="1:13">
      <c t="s" r="A42" s="4">
        <v>303</v>
      </c>
      <c t="n" r="B42" s="6">
        <v>5</v>
      </c>
    </row>
    <row r="43" spans="1:13">
      <c t="s" r="A43" s="4">
        <v>304</v>
      </c>
      <c t="n" r="B43" s="7">
        <v>39400</v>
      </c>
    </row>
    <row r="44" spans="1:13">
      <c t="s" r="A44" s="4">
        <v>285</v>
      </c>
      <c t="n" r="G44" s="6">
        <v>15</v>
      </c>
    </row>
    <row r="45" spans="1:13">
      <c t="s" r="A45" s="4">
        <v>305</v>
      </c>
    </row>
    <row r="46" spans="1:13">
      <c t="s" r="A46" s="3">
        <v>284</v>
      </c>
    </row>
    <row r="47" spans="1:13">
      <c t="s" r="A47" s="4">
        <v>306</v>
      </c>
      <c t="n" r="L47" s="7">
        <v>37000</v>
      </c>
    </row>
    <row r="48" spans="1:13">
      <c t="s" r="A48" s="4">
        <v>307</v>
      </c>
    </row>
    <row r="49" spans="1:13">
      <c t="s" r="A49" s="3">
        <v>284</v>
      </c>
    </row>
    <row r="50" spans="1:13">
      <c t="s" r="A50" s="4">
        <v>303</v>
      </c>
      <c t="n" r="G50" s="6">
        <v>5</v>
      </c>
    </row>
    <row r="51" spans="1:13">
      <c t="s" r="A51" s="4">
        <v>308</v>
      </c>
      <c t="n" r="G51" s="6">
        <v>4</v>
      </c>
    </row>
    <row r="52" spans="1:13">
      <c t="s" r="A52" s="4">
        <v>309</v>
      </c>
      <c t="n" r="G52" s="6">
        <v>5</v>
      </c>
    </row>
    <row r="53" spans="1:13">
      <c t="s" r="A53" s="4">
        <v>310</v>
      </c>
      <c t="n" r="L53" s="6">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2"/>
    <col customWidth="1" max="5" min="5" width="37"/>
  </cols>
  <sheetData>
    <row r="1" spans="1:5">
      <c t="s" r="A1" s="1">
        <v>311</v>
      </c>
      <c t="s" r="B1" s="2">
        <v>76</v>
      </c>
      <c t="s" r="D1" s="2">
        <v>1</v>
      </c>
    </row>
    <row r="2" spans="1:5">
      <c t="s" r="B2" s="2">
        <v>312</v>
      </c>
      <c t="s" r="C2" s="2">
        <v>313</v>
      </c>
      <c t="s" r="D2" s="2">
        <v>314</v>
      </c>
      <c t="s" r="E2" s="2">
        <v>313</v>
      </c>
    </row>
    <row r="3" spans="1:5">
      <c t="s" r="A3" s="3">
        <v>315</v>
      </c>
    </row>
    <row r="4" spans="1:5">
      <c t="s" r="A4" s="4">
        <v>316</v>
      </c>
      <c t="n" r="D4" s="6">
        <v>3</v>
      </c>
    </row>
    <row r="5" spans="1:5">
      <c t="s" r="A5" s="3">
        <v>317</v>
      </c>
    </row>
    <row r="6" spans="1:5">
      <c t="s" r="A6" s="4">
        <v>95</v>
      </c>
      <c t="n" r="B6" s="7">
        <v>-52355</v>
      </c>
      <c t="n" r="C6" s="7">
        <v>-60981</v>
      </c>
      <c t="n" r="D6" s="7">
        <v>-159364</v>
      </c>
      <c t="n" r="E6" s="7">
        <v>-212557</v>
      </c>
    </row>
    <row r="7" spans="1:5">
      <c t="s" r="A7" s="4">
        <v>318</v>
      </c>
      <c t="n" r="B7" s="6">
        <v>-31921</v>
      </c>
      <c t="n" r="C7" s="6">
        <v>-31990</v>
      </c>
      <c t="n" r="D7" s="6">
        <v>-72895</v>
      </c>
      <c t="n" r="E7" s="6">
        <v>-53424</v>
      </c>
    </row>
    <row r="8" spans="1:5">
      <c t="s" r="A8" s="4">
        <v>102</v>
      </c>
      <c t="n" r="B8" s="6">
        <v>-20434</v>
      </c>
      <c t="n" r="C8" s="6">
        <v>-28991</v>
      </c>
      <c t="n" r="D8" s="6">
        <v>-86469</v>
      </c>
      <c t="n" r="E8" s="6">
        <v>-159133</v>
      </c>
    </row>
    <row r="9" spans="1:5">
      <c t="s" r="A9" s="4">
        <v>96</v>
      </c>
      <c t="n" r="B9" s="6">
        <v>-24</v>
      </c>
      <c t="n" r="C9" s="6">
        <v>39</v>
      </c>
      <c t="n" r="D9" s="6">
        <v>-1</v>
      </c>
      <c t="n" r="E9" s="6">
        <v>-1571</v>
      </c>
    </row>
    <row r="10" spans="1:5">
      <c t="s" r="A10" s="4">
        <v>99</v>
      </c>
      <c t="n" r="B10" s="7">
        <v>-20458</v>
      </c>
      <c t="n" r="C10" s="7">
        <v>-28952</v>
      </c>
      <c t="n" r="D10" s="7">
        <v>-86470</v>
      </c>
      <c t="n" r="E10" s="7">
        <v>-160704</v>
      </c>
    </row>
    <row r="11" spans="1:5">
      <c t="s" r="A11" s="3">
        <v>319</v>
      </c>
    </row>
    <row r="12" spans="1:5">
      <c t="s" r="A12" s="4">
        <v>320</v>
      </c>
      <c t="n" r="B12" s="6">
        <v>90226</v>
      </c>
      <c t="n" r="C12" s="6">
        <v>89213</v>
      </c>
      <c t="n" r="D12" s="6">
        <v>89617</v>
      </c>
      <c t="n" r="E12" s="6">
        <v>84615</v>
      </c>
    </row>
    <row r="13" spans="1:5">
      <c t="s" r="A13" s="4">
        <v>321</v>
      </c>
      <c t="n" r="B13" s="9">
        <v>-0.23</v>
      </c>
      <c t="n" r="C13" s="9">
        <v>-0.32</v>
      </c>
      <c t="n" r="D13" s="9">
        <v>-0.96</v>
      </c>
      <c t="n" r="E13" s="9">
        <v>-1.88</v>
      </c>
    </row>
    <row r="14" spans="1:5">
      <c t="s" r="A14" s="4">
        <v>322</v>
      </c>
      <c t="n" r="B14" s="6">
        <v>0</v>
      </c>
      <c t="n" r="C14" s="6">
        <v>0</v>
      </c>
      <c t="n" r="D14" s="6">
        <v>0</v>
      </c>
      <c t="n" r="E14" s="10">
        <v>-0.02</v>
      </c>
    </row>
    <row r="15" spans="1:5">
      <c t="s" r="A15" s="4">
        <v>323</v>
      </c>
      <c t="n" r="B15" s="9">
        <v>-0.23</v>
      </c>
      <c t="n" r="C15" s="9">
        <v>-0.32</v>
      </c>
      <c t="n" r="D15" s="9">
        <v>-0.96</v>
      </c>
      <c t="n" r="E15" s="9">
        <v>-1.9</v>
      </c>
    </row>
    <row r="16" spans="1:5">
      <c t="s" r="A16" s="4">
        <v>26</v>
      </c>
    </row>
    <row r="17" spans="1:5">
      <c t="s" r="A17" s="3">
        <v>315</v>
      </c>
    </row>
    <row r="18" spans="1:5">
      <c t="s" r="A18" s="4">
        <v>324</v>
      </c>
      <c t="n" r="D18" s="6">
        <v>1</v>
      </c>
    </row>
    <row r="19" spans="1:5">
      <c t="s" r="A19" s="4">
        <v>325</v>
      </c>
      <c t="n" r="D19" s="6">
        <v>2</v>
      </c>
    </row>
    <row r="20" spans="1:5">
      <c t="s" r="A20" s="4">
        <v>326</v>
      </c>
    </row>
    <row r="21" spans="1:5">
      <c t="s" r="A21" s="3">
        <v>315</v>
      </c>
    </row>
    <row r="22" spans="1:5">
      <c t="s" r="A22" s="4">
        <v>327</v>
      </c>
      <c t="s" r="D22" s="4">
        <v>3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29</v>
      </c>
      <c t="s" r="B1" s="2">
        <v>330</v>
      </c>
      <c t="s" r="C1" s="2">
        <v>331</v>
      </c>
      <c t="s" r="D1" s="2">
        <v>332</v>
      </c>
      <c t="s" r="E1" s="2">
        <v>2</v>
      </c>
      <c t="s" r="F1" s="2">
        <v>77</v>
      </c>
      <c t="s" r="G1" s="2">
        <v>2</v>
      </c>
      <c t="s" r="H1" s="2">
        <v>77</v>
      </c>
    </row>
    <row r="2" spans="1:8">
      <c t="s" r="A2" s="4">
        <v>62</v>
      </c>
    </row>
    <row r="3" spans="1:8">
      <c t="s" r="A3" s="3">
        <v>333</v>
      </c>
    </row>
    <row r="4" spans="1:8">
      <c t="s" r="A4" s="4">
        <v>334</v>
      </c>
      <c t="n" r="G4" s="6">
        <v>64249380</v>
      </c>
    </row>
    <row r="5" spans="1:8">
      <c t="s" r="A5" s="4">
        <v>335</v>
      </c>
    </row>
    <row r="6" spans="1:8">
      <c t="s" r="A6" s="3">
        <v>333</v>
      </c>
    </row>
    <row r="7" spans="1:8">
      <c t="s" r="A7" s="4">
        <v>103</v>
      </c>
      <c t="n" r="E7" s="7">
        <v>-26959</v>
      </c>
      <c t="n" r="F7" s="7">
        <v>-20639</v>
      </c>
      <c t="n" r="G7" s="7">
        <v>-58465</v>
      </c>
      <c t="n" r="H7" s="7">
        <v>-31945</v>
      </c>
    </row>
    <row r="8" spans="1:8">
      <c t="s" r="A8" s="4">
        <v>336</v>
      </c>
      <c t="n" r="E8" s="6">
        <v>64391000</v>
      </c>
      <c t="n" r="F8" s="6">
        <v>64461000</v>
      </c>
      <c t="n" r="G8" s="6">
        <v>64437000</v>
      </c>
      <c t="n" r="H8" s="6">
        <v>56906000</v>
      </c>
    </row>
    <row r="9" spans="1:8">
      <c t="s" r="A9" s="4">
        <v>23</v>
      </c>
    </row>
    <row r="10" spans="1:8">
      <c t="s" r="A10" s="3">
        <v>333</v>
      </c>
    </row>
    <row r="11" spans="1:8">
      <c t="s" r="A11" s="4">
        <v>337</v>
      </c>
      <c t="n" r="G11" s="6">
        <v>11187</v>
      </c>
    </row>
    <row r="12" spans="1:8">
      <c t="s" r="A12" s="4">
        <v>338</v>
      </c>
    </row>
    <row r="13" spans="1:8">
      <c t="s" r="A13" s="3">
        <v>333</v>
      </c>
    </row>
    <row r="14" spans="1:8">
      <c t="s" r="A14" s="4">
        <v>336</v>
      </c>
      <c t="n" r="F14" s="6">
        <v>323000</v>
      </c>
      <c t="n" r="H14" s="6">
        <v>149000</v>
      </c>
    </row>
    <row r="15" spans="1:8">
      <c t="s" r="A15" s="4">
        <v>339</v>
      </c>
    </row>
    <row r="16" spans="1:8">
      <c t="s" r="A16" s="3">
        <v>333</v>
      </c>
    </row>
    <row r="17" spans="1:8">
      <c t="s" r="A17" s="4">
        <v>340</v>
      </c>
      <c t="n" r="E17" s="6">
        <v>984849</v>
      </c>
    </row>
    <row r="18" spans="1:8">
      <c t="s" r="A18" s="4">
        <v>341</v>
      </c>
      <c t="n" r="D18" s="6">
        <v>849233</v>
      </c>
    </row>
    <row r="19" spans="1:8">
      <c t="s" r="A19" s="4">
        <v>342</v>
      </c>
    </row>
    <row r="20" spans="1:8">
      <c t="s" r="A20" s="3">
        <v>333</v>
      </c>
    </row>
    <row r="21" spans="1:8">
      <c t="s" r="A21" s="4">
        <v>343</v>
      </c>
      <c t="n" r="C21" s="6">
        <v>360000</v>
      </c>
    </row>
    <row r="22" spans="1:8">
      <c t="s" r="A22" s="4">
        <v>344</v>
      </c>
    </row>
    <row r="23" spans="1:8">
      <c t="s" r="A23" s="3">
        <v>333</v>
      </c>
    </row>
    <row r="24" spans="1:8">
      <c t="s" r="A24" s="4">
        <v>343</v>
      </c>
      <c t="n" r="B24" s="6">
        <v>503834</v>
      </c>
      <c t="n" r="C24" s="6">
        <v>43399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345</v>
      </c>
      <c t="s" r="B1" s="2">
        <v>76</v>
      </c>
      <c t="s" r="D1" s="2">
        <v>1</v>
      </c>
    </row>
    <row r="2" spans="1:5">
      <c t="s" r="B2" s="2">
        <v>346</v>
      </c>
      <c t="s" r="C2" s="2">
        <v>271</v>
      </c>
      <c t="s" r="D2" s="2">
        <v>347</v>
      </c>
      <c t="s" r="E2" s="2">
        <v>271</v>
      </c>
    </row>
    <row r="3" spans="1:5">
      <c t="s" r="A3" s="3">
        <v>348</v>
      </c>
    </row>
    <row r="4" spans="1:5">
      <c t="s" r="A4" s="4">
        <v>349</v>
      </c>
      <c t="n" r="D4" s="6">
        <v>3</v>
      </c>
    </row>
    <row r="5" spans="1:5">
      <c t="s" r="A5" s="4">
        <v>79</v>
      </c>
      <c t="n" r="B5" s="7">
        <v>1418994</v>
      </c>
      <c t="n" r="C5" s="7">
        <v>1416027</v>
      </c>
      <c t="n" r="D5" s="7">
        <v>4329570</v>
      </c>
      <c t="n" r="E5" s="7">
        <v>4178503</v>
      </c>
    </row>
    <row r="6" spans="1:5">
      <c t="s" r="A6" s="4">
        <v>350</v>
      </c>
      <c t="n" r="B6" s="6">
        <v>2967</v>
      </c>
      <c t="n" r="D6" s="6">
        <v>151067</v>
      </c>
    </row>
    <row r="7" spans="1:5">
      <c t="s" r="A7" s="4">
        <v>80</v>
      </c>
      <c t="n" r="B7" s="6">
        <v>834414</v>
      </c>
      <c t="n" r="C7" s="6">
        <v>833635</v>
      </c>
      <c t="n" r="D7" s="6">
        <v>2534824</v>
      </c>
      <c t="n" r="E7" s="6">
        <v>2445294</v>
      </c>
    </row>
    <row r="8" spans="1:5">
      <c t="s" r="A8" s="4">
        <v>81</v>
      </c>
      <c t="n" r="B8" s="6">
        <v>350828</v>
      </c>
      <c t="n" r="C8" s="6">
        <v>332919</v>
      </c>
      <c t="n" r="D8" s="6">
        <v>1062086</v>
      </c>
      <c t="n" r="E8" s="6">
        <v>993719</v>
      </c>
    </row>
    <row r="9" spans="1:5">
      <c t="s" r="A9" s="4">
        <v>82</v>
      </c>
      <c t="n" r="B9" s="6">
        <v>46545</v>
      </c>
      <c t="n" r="C9" s="6">
        <v>45889</v>
      </c>
      <c t="n" r="D9" s="6">
        <v>139999</v>
      </c>
      <c t="n" r="E9" s="6">
        <v>130902</v>
      </c>
    </row>
    <row r="10" spans="1:5">
      <c t="s" r="A10" s="4">
        <v>83</v>
      </c>
      <c t="n" r="B10" s="6">
        <v>25602</v>
      </c>
      <c t="n" r="C10" s="6">
        <v>23346</v>
      </c>
      <c t="n" r="D10" s="6">
        <v>81776</v>
      </c>
      <c t="n" r="E10" s="6">
        <v>68855</v>
      </c>
    </row>
    <row r="11" spans="1:5">
      <c t="s" r="A11" s="4">
        <v>84</v>
      </c>
      <c t="n" r="B11" s="6">
        <v>35512</v>
      </c>
      <c t="n" r="C11" s="6">
        <v>37655</v>
      </c>
      <c t="n" r="D11" s="6">
        <v>109796</v>
      </c>
      <c t="n" r="E11" s="6">
        <v>113033</v>
      </c>
    </row>
    <row r="12" spans="1:5">
      <c t="s" r="A12" s="4">
        <v>85</v>
      </c>
      <c t="n" r="B12" s="6">
        <v>61104</v>
      </c>
      <c t="n" r="C12" s="6">
        <v>62505</v>
      </c>
      <c t="n" r="D12" s="6">
        <v>190822</v>
      </c>
      <c t="n" r="E12" s="6">
        <v>176043</v>
      </c>
    </row>
    <row r="13" spans="1:5">
      <c t="s" r="A13" s="4">
        <v>86</v>
      </c>
      <c t="n" r="B13" s="6">
        <v>131812</v>
      </c>
      <c t="n" r="C13" s="6">
        <v>128538</v>
      </c>
      <c t="n" r="D13" s="6">
        <v>400853</v>
      </c>
      <c t="n" r="E13" s="6">
        <v>376236</v>
      </c>
    </row>
    <row r="14" spans="1:5">
      <c t="s" r="A14" s="4">
        <v>87</v>
      </c>
      <c t="n" r="B14" s="6">
        <v>15363</v>
      </c>
      <c t="n" r="C14" s="6">
        <v>-3104</v>
      </c>
      <c t="n" r="D14" s="6">
        <v>15830</v>
      </c>
      <c t="n" r="E14" s="6">
        <v>130</v>
      </c>
    </row>
    <row r="15" spans="1:5">
      <c t="s" r="A15" s="4">
        <v>88</v>
      </c>
      <c t="n" r="B15" s="6">
        <v>-934</v>
      </c>
      <c t="n" r="C15" s="6">
        <v>-353</v>
      </c>
      <c t="n" r="D15" s="6">
        <v>-2073</v>
      </c>
      <c t="n" r="E15" s="6">
        <v>-1200</v>
      </c>
    </row>
    <row r="16" spans="1:5">
      <c t="s" r="A16" s="4">
        <v>89</v>
      </c>
      <c t="n" r="B16" s="6">
        <v>-5173</v>
      </c>
      <c t="n" r="C16" s="6">
        <v>38</v>
      </c>
      <c t="n" r="D16" s="6">
        <v>-48084</v>
      </c>
      <c t="n" r="E16" s="6">
        <v>-7522</v>
      </c>
    </row>
    <row r="17" spans="1:5">
      <c t="s" r="A17" s="4">
        <v>90</v>
      </c>
      <c t="n" r="B17" s="6">
        <v>3057</v>
      </c>
      <c t="n" r="C17" s="6">
        <v>3306</v>
      </c>
      <c t="n" r="D17" s="6">
        <v>9804</v>
      </c>
      <c t="n" r="E17" s="6">
        <v>92016</v>
      </c>
    </row>
    <row r="18" spans="1:5">
      <c t="s" r="A18" s="4">
        <v>91</v>
      </c>
      <c t="n" r="C18" s="6">
        <v>30000</v>
      </c>
      <c t="n" r="D18" s="6">
        <v>15192</v>
      </c>
      <c t="n" r="E18" s="6">
        <v>31500</v>
      </c>
    </row>
    <row r="19" spans="1:5">
      <c t="s" r="A19" s="4">
        <v>92</v>
      </c>
      <c t="n" r="B19" s="6">
        <v>-893</v>
      </c>
      <c t="n" r="C19" s="6">
        <v>-640</v>
      </c>
      <c t="n" r="D19" s="6">
        <v>-2153</v>
      </c>
      <c t="n" r="E19" s="6">
        <v>-1153</v>
      </c>
    </row>
    <row r="20" spans="1:5">
      <c t="s" r="A20" s="4">
        <v>351</v>
      </c>
      <c t="n" r="B20" s="6">
        <v>-78243</v>
      </c>
      <c t="n" r="C20" s="6">
        <v>-77707</v>
      </c>
      <c t="n" r="D20" s="6">
        <v>-179102</v>
      </c>
      <c t="n" r="E20" s="6">
        <v>-239350</v>
      </c>
    </row>
    <row r="21" spans="1:5">
      <c t="s" r="A21" s="4">
        <v>94</v>
      </c>
      <c t="n" r="B21" s="6">
        <v>-25888</v>
      </c>
      <c t="n" r="C21" s="6">
        <v>-16726</v>
      </c>
      <c t="n" r="D21" s="6">
        <v>-19738</v>
      </c>
      <c t="n" r="E21" s="6">
        <v>-26793</v>
      </c>
    </row>
    <row r="22" spans="1:5">
      <c t="s" r="A22" s="4">
        <v>352</v>
      </c>
      <c t="n" r="B22" s="7">
        <v>-52355</v>
      </c>
      <c t="n" r="C22" s="7">
        <v>-60981</v>
      </c>
      <c t="n" r="D22" s="7">
        <v>-159364</v>
      </c>
      <c t="n" r="E22" s="7">
        <v>-212557</v>
      </c>
    </row>
    <row r="23" spans="1:5">
      <c t="s" r="A23" s="4">
        <v>353</v>
      </c>
    </row>
    <row r="24" spans="1:5">
      <c t="s" r="A24" s="3">
        <v>348</v>
      </c>
    </row>
    <row r="25" spans="1:5">
      <c t="s" r="A25" s="4">
        <v>354</v>
      </c>
      <c t="s" r="B25" s="4">
        <v>247</v>
      </c>
      <c t="s" r="C25" s="4">
        <v>247</v>
      </c>
      <c t="s" r="D25" s="4">
        <v>247</v>
      </c>
      <c t="s" r="E25" s="4">
        <v>247</v>
      </c>
    </row>
    <row r="26" spans="1:5">
      <c t="s" r="A26" s="4">
        <v>355</v>
      </c>
      <c t="s" r="B26" s="4">
        <v>356</v>
      </c>
      <c t="s" r="D26" s="4">
        <v>357</v>
      </c>
    </row>
    <row r="27" spans="1:5">
      <c t="s" r="A27" s="4">
        <v>236</v>
      </c>
    </row>
    <row r="28" spans="1:5">
      <c t="s" r="A28" s="3">
        <v>348</v>
      </c>
    </row>
    <row r="29" spans="1:5">
      <c t="s" r="A29" s="4">
        <v>79</v>
      </c>
      <c t="n" r="B29" s="7">
        <v>1224240</v>
      </c>
      <c t="n" r="C29" s="7">
        <v>1193562</v>
      </c>
      <c t="n" r="D29" s="7">
        <v>3693561</v>
      </c>
      <c t="n" r="E29" s="7">
        <v>3537564</v>
      </c>
    </row>
    <row r="30" spans="1:5">
      <c t="s" r="A30" s="4">
        <v>350</v>
      </c>
      <c t="n" r="B30" s="7">
        <v>30678</v>
      </c>
      <c t="n" r="D30" s="7">
        <v>155997</v>
      </c>
    </row>
    <row r="31" spans="1:5">
      <c t="s" r="A31" s="4">
        <v>358</v>
      </c>
    </row>
    <row r="32" spans="1:5">
      <c t="s" r="A32" s="3">
        <v>348</v>
      </c>
    </row>
    <row r="33" spans="1:5">
      <c t="s" r="A33" s="4">
        <v>354</v>
      </c>
      <c t="s" r="B33" s="4">
        <v>359</v>
      </c>
      <c t="s" r="C33" s="4">
        <v>360</v>
      </c>
      <c t="s" r="D33" s="4">
        <v>361</v>
      </c>
      <c t="s" r="E33" s="4">
        <v>362</v>
      </c>
    </row>
    <row r="34" spans="1:5">
      <c t="s" r="A34" s="4">
        <v>355</v>
      </c>
      <c t="s" r="B34" s="4">
        <v>363</v>
      </c>
      <c t="s" r="D34" s="4">
        <v>364</v>
      </c>
    </row>
    <row r="35" spans="1:5">
      <c t="s" r="A35" s="4">
        <v>365</v>
      </c>
    </row>
    <row r="36" spans="1:5">
      <c t="s" r="A36" s="3">
        <v>348</v>
      </c>
    </row>
    <row r="37" spans="1:5">
      <c t="s" r="A37" s="4">
        <v>79</v>
      </c>
      <c t="n" r="B37" s="7">
        <v>1192498</v>
      </c>
      <c t="n" r="C37" s="7">
        <v>1155123</v>
      </c>
      <c t="n" r="D37" s="7">
        <v>3595258</v>
      </c>
      <c t="n" r="E37" s="7">
        <v>3424788</v>
      </c>
    </row>
    <row r="38" spans="1:5">
      <c t="s" r="A38" s="4">
        <v>350</v>
      </c>
      <c t="n" r="B38" s="7">
        <v>37375</v>
      </c>
      <c t="n" r="D38" s="7">
        <v>170470</v>
      </c>
    </row>
    <row r="39" spans="1:5">
      <c t="s" r="A39" s="4">
        <v>366</v>
      </c>
    </row>
    <row r="40" spans="1:5">
      <c t="s" r="A40" s="3">
        <v>348</v>
      </c>
    </row>
    <row r="41" spans="1:5">
      <c t="s" r="A41" s="4">
        <v>354</v>
      </c>
      <c t="s" r="B41" s="4">
        <v>367</v>
      </c>
      <c t="s" r="C41" s="4">
        <v>368</v>
      </c>
      <c t="s" r="D41" s="4">
        <v>369</v>
      </c>
      <c t="s" r="E41" s="4">
        <v>370</v>
      </c>
    </row>
    <row r="42" spans="1:5">
      <c t="s" r="A42" s="4">
        <v>355</v>
      </c>
      <c t="s" r="B42" s="4">
        <v>371</v>
      </c>
      <c t="s" r="D42" s="4">
        <v>372</v>
      </c>
    </row>
    <row r="43" spans="1:5">
      <c t="s" r="A43" s="4">
        <v>373</v>
      </c>
    </row>
    <row r="44" spans="1:5">
      <c t="s" r="A44" s="3">
        <v>348</v>
      </c>
    </row>
    <row r="45" spans="1:5">
      <c t="s" r="A45" s="4">
        <v>79</v>
      </c>
      <c t="n" r="B45" s="7">
        <v>29423</v>
      </c>
      <c t="n" r="C45" s="7">
        <v>36635</v>
      </c>
      <c t="n" r="D45" s="7">
        <v>90772</v>
      </c>
      <c t="n" r="E45" s="7">
        <v>106497</v>
      </c>
    </row>
    <row r="46" spans="1:5">
      <c t="s" r="A46" s="4">
        <v>350</v>
      </c>
      <c t="n" r="B46" s="7">
        <v>-7212</v>
      </c>
      <c t="n" r="D46" s="7">
        <v>-15725</v>
      </c>
    </row>
    <row r="47" spans="1:5">
      <c t="s" r="A47" s="4">
        <v>374</v>
      </c>
    </row>
    <row r="48" spans="1:5">
      <c t="s" r="A48" s="3">
        <v>348</v>
      </c>
    </row>
    <row r="49" spans="1:5">
      <c t="s" r="A49" s="4">
        <v>354</v>
      </c>
      <c t="s" r="B49" s="4">
        <v>375</v>
      </c>
      <c t="s" r="C49" s="4">
        <v>363</v>
      </c>
      <c t="s" r="D49" s="4">
        <v>375</v>
      </c>
      <c t="s" r="E49" s="4">
        <v>376</v>
      </c>
    </row>
    <row r="50" spans="1:5">
      <c t="s" r="A50" s="4">
        <v>355</v>
      </c>
      <c t="s" r="B50" s="4">
        <v>377</v>
      </c>
      <c t="s" r="D50" s="4">
        <v>378</v>
      </c>
    </row>
    <row r="51" spans="1:5">
      <c t="s" r="A51" s="4">
        <v>379</v>
      </c>
    </row>
    <row r="52" spans="1:5">
      <c t="s" r="A52" s="3">
        <v>348</v>
      </c>
    </row>
    <row r="53" spans="1:5">
      <c t="s" r="A53" s="4">
        <v>79</v>
      </c>
      <c t="n" r="B53" s="7">
        <v>2659</v>
      </c>
      <c t="n" r="C53" s="7">
        <v>2225</v>
      </c>
      <c t="n" r="D53" s="7">
        <v>8608</v>
      </c>
      <c t="n" r="E53" s="7">
        <v>7724</v>
      </c>
    </row>
    <row r="54" spans="1:5">
      <c t="s" r="A54" s="4">
        <v>350</v>
      </c>
      <c t="n" r="B54" s="7">
        <v>434</v>
      </c>
      <c t="n" r="D54" s="7">
        <v>884</v>
      </c>
    </row>
    <row r="55" spans="1:5">
      <c t="s" r="A55" s="4">
        <v>380</v>
      </c>
    </row>
    <row r="56" spans="1:5">
      <c t="s" r="A56" s="3">
        <v>348</v>
      </c>
    </row>
    <row r="57" spans="1:5">
      <c t="s" r="A57" s="4">
        <v>354</v>
      </c>
      <c t="s" r="B57" s="4">
        <v>356</v>
      </c>
      <c t="s" r="C57" s="4">
        <v>356</v>
      </c>
      <c t="s" r="D57" s="4">
        <v>356</v>
      </c>
      <c t="s" r="E57" s="4">
        <v>356</v>
      </c>
    </row>
    <row r="58" spans="1:5">
      <c t="s" r="A58" s="4">
        <v>355</v>
      </c>
      <c t="s" r="B58" s="4">
        <v>381</v>
      </c>
      <c t="s" r="D58" s="4">
        <v>382</v>
      </c>
    </row>
    <row r="59" spans="1:5">
      <c t="s" r="A59" s="4">
        <v>383</v>
      </c>
    </row>
    <row r="60" spans="1:5">
      <c t="s" r="A60" s="3">
        <v>348</v>
      </c>
    </row>
    <row r="61" spans="1:5">
      <c t="s" r="A61" s="4">
        <v>79</v>
      </c>
      <c t="n" r="B61" s="7">
        <v>160387</v>
      </c>
      <c t="n" r="C61" s="7">
        <v>174039</v>
      </c>
      <c t="n" r="D61" s="7">
        <v>510644</v>
      </c>
      <c t="n" r="E61" s="7">
        <v>495315</v>
      </c>
    </row>
    <row r="62" spans="1:5">
      <c t="s" r="A62" s="4">
        <v>350</v>
      </c>
      <c t="n" r="B62" s="7">
        <v>-13652</v>
      </c>
      <c t="n" r="D62" s="7">
        <v>15329</v>
      </c>
    </row>
    <row r="63" spans="1:5">
      <c t="s" r="A63" s="4">
        <v>384</v>
      </c>
    </row>
    <row r="64" spans="1:5">
      <c t="s" r="A64" s="3">
        <v>348</v>
      </c>
    </row>
    <row r="65" spans="1:5">
      <c t="s" r="A65" s="4">
        <v>354</v>
      </c>
      <c t="s" r="B65" s="4">
        <v>385</v>
      </c>
      <c t="s" r="C65" s="4">
        <v>386</v>
      </c>
      <c t="s" r="D65" s="4">
        <v>387</v>
      </c>
      <c t="s" r="E65" s="4">
        <v>387</v>
      </c>
    </row>
    <row r="66" spans="1:5">
      <c t="s" r="A66" s="4">
        <v>355</v>
      </c>
      <c t="s" r="B66" s="4">
        <v>388</v>
      </c>
      <c t="s" r="D66" s="4">
        <v>389</v>
      </c>
    </row>
    <row r="67" spans="1:5">
      <c t="s" r="A67" s="4">
        <v>390</v>
      </c>
    </row>
    <row r="68" spans="1:5">
      <c t="s" r="A68" s="3">
        <v>348</v>
      </c>
    </row>
    <row r="69" spans="1:5">
      <c t="s" r="A69" s="4">
        <v>79</v>
      </c>
      <c t="n" r="B69" s="7">
        <v>261543</v>
      </c>
      <c t="n" r="C69" s="7">
        <v>281151</v>
      </c>
      <c t="n" r="D69" s="7">
        <v>821704</v>
      </c>
      <c t="n" r="E69" s="7">
        <v>818335</v>
      </c>
    </row>
    <row r="70" spans="1:5">
      <c t="s" r="A70" s="4">
        <v>350</v>
      </c>
      <c t="n" r="B70" s="7">
        <v>-19608</v>
      </c>
      <c t="n" r="D70" s="7">
        <v>3369</v>
      </c>
    </row>
    <row r="71" spans="1:5">
      <c t="s" r="A71" s="4">
        <v>391</v>
      </c>
    </row>
    <row r="72" spans="1:5">
      <c t="s" r="A72" s="3">
        <v>348</v>
      </c>
    </row>
    <row r="73" spans="1:5">
      <c t="s" r="A73" s="4">
        <v>354</v>
      </c>
      <c t="s" r="B73" s="4">
        <v>392</v>
      </c>
      <c t="s" r="C73" s="4">
        <v>393</v>
      </c>
      <c t="s" r="D73" s="4">
        <v>394</v>
      </c>
      <c t="s" r="E73" s="4">
        <v>395</v>
      </c>
    </row>
    <row r="74" spans="1:5">
      <c t="s" r="A74" s="4">
        <v>355</v>
      </c>
      <c t="s" r="B74" s="4">
        <v>396</v>
      </c>
      <c t="s" r="D74" s="4">
        <v>397</v>
      </c>
    </row>
    <row r="75" spans="1:5">
      <c t="s" r="A75" s="4">
        <v>398</v>
      </c>
    </row>
    <row r="76" spans="1:5">
      <c t="s" r="A76" s="3">
        <v>348</v>
      </c>
    </row>
    <row r="77" spans="1:5">
      <c t="s" r="A77" s="4">
        <v>79</v>
      </c>
      <c t="n" r="B77" s="7">
        <v>34367</v>
      </c>
      <c t="n" r="C77" s="7">
        <v>48426</v>
      </c>
      <c t="n" r="D77" s="7">
        <v>125365</v>
      </c>
      <c t="n" r="E77" s="7">
        <v>145624</v>
      </c>
    </row>
    <row r="78" spans="1:5">
      <c t="s" r="A78" s="4">
        <v>350</v>
      </c>
      <c t="n" r="B78" s="7">
        <v>-14059</v>
      </c>
      <c t="n" r="D78" s="7">
        <v>-20259</v>
      </c>
    </row>
    <row r="79" spans="1:5">
      <c t="s" r="A79" s="4">
        <v>399</v>
      </c>
    </row>
    <row r="80" spans="1:5">
      <c t="s" r="A80" s="3">
        <v>348</v>
      </c>
    </row>
    <row r="81" spans="1:5">
      <c t="s" r="A81" s="4">
        <v>354</v>
      </c>
      <c t="s" r="B81" s="4">
        <v>400</v>
      </c>
      <c t="s" r="C81" s="4">
        <v>401</v>
      </c>
      <c t="s" r="D81" s="4">
        <v>402</v>
      </c>
      <c t="s" r="E81" s="4">
        <v>403</v>
      </c>
    </row>
    <row r="82" spans="1:5">
      <c t="s" r="A82" s="4">
        <v>355</v>
      </c>
      <c t="s" r="B82" s="4">
        <v>404</v>
      </c>
      <c t="s" r="D82" s="4">
        <v>405</v>
      </c>
    </row>
    <row r="83" spans="1:5">
      <c t="s" r="A83" s="4">
        <v>406</v>
      </c>
    </row>
    <row r="84" spans="1:5">
      <c t="s" r="A84" s="3">
        <v>348</v>
      </c>
    </row>
    <row r="85" spans="1:5">
      <c t="s" r="A85" s="4">
        <v>79</v>
      </c>
      <c t="n" r="B85" s="7">
        <v>40376</v>
      </c>
      <c t="n" r="C85" s="7">
        <v>58804</v>
      </c>
      <c t="n" r="D85" s="7">
        <v>142336</v>
      </c>
      <c t="n" r="E85" s="7">
        <v>172759</v>
      </c>
    </row>
    <row r="86" spans="1:5">
      <c t="s" r="A86" s="4">
        <v>350</v>
      </c>
      <c t="n" r="B86" s="7">
        <v>-18428</v>
      </c>
      <c t="n" r="D86" s="7">
        <v>-30423</v>
      </c>
    </row>
    <row r="87" spans="1:5">
      <c t="s" r="A87" s="4">
        <v>407</v>
      </c>
    </row>
    <row r="88" spans="1:5">
      <c t="s" r="A88" s="3">
        <v>348</v>
      </c>
    </row>
    <row r="89" spans="1:5">
      <c t="s" r="A89" s="4">
        <v>354</v>
      </c>
      <c t="s" r="B89" s="4">
        <v>408</v>
      </c>
      <c t="s" r="C89" s="4">
        <v>409</v>
      </c>
      <c t="s" r="D89" s="4">
        <v>410</v>
      </c>
      <c t="s" r="E89" s="4">
        <v>409</v>
      </c>
    </row>
    <row r="90" spans="1:5">
      <c t="s" r="A90" s="4">
        <v>355</v>
      </c>
      <c t="s" r="B90" s="4">
        <v>411</v>
      </c>
      <c t="s" r="D90" s="4">
        <v>412</v>
      </c>
    </row>
    <row r="91" spans="1:5">
      <c t="s" r="A91" s="4">
        <v>413</v>
      </c>
    </row>
    <row r="92" spans="1:5">
      <c t="s" r="A92" s="3">
        <v>348</v>
      </c>
    </row>
    <row r="93" spans="1:5">
      <c t="s" r="A93" s="4">
        <v>79</v>
      </c>
      <c t="n" r="B93" s="7">
        <v>1224580</v>
      </c>
      <c t="n" r="C93" s="7">
        <v>1193983</v>
      </c>
      <c t="n" r="D93" s="7">
        <v>3694638</v>
      </c>
      <c t="n" r="E93" s="7">
        <v>3539009</v>
      </c>
    </row>
    <row r="94" spans="1:5">
      <c t="s" r="A94" s="4">
        <v>80</v>
      </c>
      <c t="n" r="B94" s="6">
        <v>586654</v>
      </c>
      <c t="n" r="C94" s="6">
        <v>568888</v>
      </c>
      <c t="n" r="D94" s="6">
        <v>1748232</v>
      </c>
      <c t="n" r="E94" s="6">
        <v>1674262</v>
      </c>
    </row>
    <row r="95" spans="1:5">
      <c t="s" r="A95" s="4">
        <v>81</v>
      </c>
      <c t="n" r="B95" s="6">
        <v>428820</v>
      </c>
      <c t="n" r="C95" s="6">
        <v>413055</v>
      </c>
      <c t="n" r="D95" s="6">
        <v>1296069</v>
      </c>
      <c t="n" r="E95" s="6">
        <v>1240551</v>
      </c>
    </row>
    <row r="96" spans="1:5">
      <c t="s" r="A96" s="4">
        <v>83</v>
      </c>
      <c t="n" r="B96" s="6">
        <v>21088</v>
      </c>
      <c t="n" r="C96" s="6">
        <v>18514</v>
      </c>
      <c t="n" r="D96" s="6">
        <v>68757</v>
      </c>
      <c t="n" r="E96" s="6">
        <v>54858</v>
      </c>
    </row>
    <row r="97" spans="1:5">
      <c t="s" r="A97" s="4">
        <v>84</v>
      </c>
      <c t="n" r="B97" s="6">
        <v>34745</v>
      </c>
      <c t="n" r="C97" s="6">
        <v>36577</v>
      </c>
      <c t="n" r="D97" s="6">
        <v>107047</v>
      </c>
      <c t="n" r="E97" s="6">
        <v>109843</v>
      </c>
    </row>
    <row r="98" spans="1:5">
      <c t="s" r="A98" s="4">
        <v>85</v>
      </c>
      <c t="n" r="B98" s="6">
        <v>53313</v>
      </c>
      <c t="n" r="C98" s="6">
        <v>53384</v>
      </c>
      <c t="n" r="D98" s="6">
        <v>167208</v>
      </c>
      <c t="n" r="E98" s="6">
        <v>152641</v>
      </c>
    </row>
    <row r="99" spans="1:5">
      <c t="s" r="A99" s="4">
        <v>86</v>
      </c>
      <c t="n" r="B99" s="6">
        <v>109339</v>
      </c>
      <c t="n" r="C99" s="6">
        <v>106433</v>
      </c>
      <c t="n" r="D99" s="6">
        <v>328385</v>
      </c>
      <c t="n" r="E99" s="6">
        <v>315902</v>
      </c>
    </row>
    <row r="100" spans="1:5">
      <c t="s" r="A100" s="4">
        <v>351</v>
      </c>
      <c t="n" r="B100" s="6">
        <v>-9379</v>
      </c>
      <c t="n" r="C100" s="6">
        <v>-2868</v>
      </c>
      <c t="n" r="D100" s="6">
        <v>-21060</v>
      </c>
      <c t="n" r="E100" s="6">
        <v>-9048</v>
      </c>
    </row>
    <row r="101" spans="1:5">
      <c t="s" r="A101" s="4">
        <v>352</v>
      </c>
      <c t="n" r="B101" s="6">
        <v>-9379</v>
      </c>
      <c t="n" r="C101" s="6">
        <v>-2868</v>
      </c>
      <c t="n" r="D101" s="6">
        <v>-21060</v>
      </c>
      <c t="n" r="E101" s="6">
        <v>-9048</v>
      </c>
    </row>
    <row r="102" spans="1:5">
      <c t="s" r="A102" s="4">
        <v>414</v>
      </c>
    </row>
    <row r="103" spans="1:5">
      <c t="s" r="A103" s="3">
        <v>348</v>
      </c>
    </row>
    <row r="104" spans="1:5">
      <c t="s" r="A104" s="4">
        <v>79</v>
      </c>
      <c t="n" r="B104" s="6">
        <v>261543</v>
      </c>
      <c t="n" r="C104" s="6">
        <v>281151</v>
      </c>
      <c t="n" r="D104" s="6">
        <v>821704</v>
      </c>
      <c t="n" r="E104" s="6">
        <v>818335</v>
      </c>
    </row>
    <row r="105" spans="1:5">
      <c t="s" r="A105" s="4">
        <v>80</v>
      </c>
      <c t="n" r="B105" s="6">
        <v>219864</v>
      </c>
      <c t="n" r="C105" s="6">
        <v>229021</v>
      </c>
      <c t="n" r="D105" s="6">
        <v>689833</v>
      </c>
      <c t="n" r="E105" s="6">
        <v>664600</v>
      </c>
    </row>
    <row r="106" spans="1:5">
      <c t="s" r="A106" s="4">
        <v>81</v>
      </c>
      <c t="n" r="B106" s="6">
        <v>18903</v>
      </c>
      <c t="n" r="C106" s="6">
        <v>19513</v>
      </c>
      <c t="n" r="D106" s="6">
        <v>58927</v>
      </c>
      <c t="n" r="E106" s="6">
        <v>54507</v>
      </c>
    </row>
    <row r="107" spans="1:5">
      <c t="s" r="A107" s="4">
        <v>83</v>
      </c>
      <c t="n" r="B107" s="6">
        <v>4722</v>
      </c>
      <c t="n" r="C107" s="6">
        <v>5120</v>
      </c>
      <c t="n" r="D107" s="6">
        <v>12165</v>
      </c>
      <c t="n" r="E107" s="6">
        <v>13053</v>
      </c>
    </row>
    <row r="108" spans="1:5">
      <c t="s" r="A108" s="4">
        <v>84</v>
      </c>
      <c t="n" r="B108" s="6">
        <v>24</v>
      </c>
      <c t="n" r="C108" s="6">
        <v>28</v>
      </c>
      <c t="n" r="D108" s="6">
        <v>71</v>
      </c>
      <c t="n" r="E108" s="6">
        <v>83</v>
      </c>
    </row>
    <row r="109" spans="1:5">
      <c t="s" r="A109" s="4">
        <v>85</v>
      </c>
      <c t="n" r="B109" s="6">
        <v>2943</v>
      </c>
      <c t="n" r="C109" s="6">
        <v>3904</v>
      </c>
      <c t="n" r="D109" s="6">
        <v>9137</v>
      </c>
      <c t="n" r="E109" s="6">
        <v>9803</v>
      </c>
    </row>
    <row r="110" spans="1:5">
      <c t="s" r="A110" s="4">
        <v>86</v>
      </c>
      <c t="n" r="B110" s="6">
        <v>14</v>
      </c>
      <c t="n" r="C110" s="6">
        <v>14</v>
      </c>
      <c t="n" r="D110" s="6">
        <v>43</v>
      </c>
      <c t="n" r="E110" s="6">
        <v>16</v>
      </c>
    </row>
    <row r="111" spans="1:5">
      <c t="s" r="A111" s="4">
        <v>351</v>
      </c>
      <c t="n" r="B111" s="6">
        <v>15073</v>
      </c>
      <c t="n" r="C111" s="6">
        <v>23551</v>
      </c>
      <c t="n" r="D111" s="6">
        <v>51528</v>
      </c>
      <c t="n" r="E111" s="6">
        <v>76273</v>
      </c>
    </row>
    <row r="112" spans="1:5">
      <c t="s" r="A112" s="4">
        <v>352</v>
      </c>
      <c t="n" r="B112" s="6">
        <v>15073</v>
      </c>
      <c t="n" r="C112" s="6">
        <v>23551</v>
      </c>
      <c t="n" r="D112" s="6">
        <v>51528</v>
      </c>
      <c t="n" r="E112" s="6">
        <v>76273</v>
      </c>
    </row>
    <row r="113" spans="1:5">
      <c t="s" r="A113" s="4">
        <v>415</v>
      </c>
    </row>
    <row r="114" spans="1:5">
      <c t="s" r="A114" s="3">
        <v>348</v>
      </c>
    </row>
    <row r="115" spans="1:5">
      <c t="s" r="A115" s="4">
        <v>79</v>
      </c>
      <c t="n" r="B115" s="6">
        <v>40226</v>
      </c>
      <c t="n" r="C115" s="6">
        <v>58501</v>
      </c>
      <c t="n" r="D115" s="6">
        <v>141970</v>
      </c>
      <c t="n" r="E115" s="6">
        <v>171175</v>
      </c>
    </row>
    <row r="116" spans="1:5">
      <c t="s" r="A116" s="4">
        <v>80</v>
      </c>
      <c t="n" r="B116" s="6">
        <v>27896</v>
      </c>
      <c t="n" r="C116" s="6">
        <v>35726</v>
      </c>
      <c t="n" r="D116" s="6">
        <v>96759</v>
      </c>
      <c t="n" r="E116" s="6">
        <v>106432</v>
      </c>
    </row>
    <row r="117" spans="1:5">
      <c t="s" r="A117" s="4">
        <v>81</v>
      </c>
      <c t="n" r="B117" s="6">
        <v>10610</v>
      </c>
      <c t="n" r="C117" s="6">
        <v>18261</v>
      </c>
      <c t="n" r="D117" s="6">
        <v>36198</v>
      </c>
      <c t="n" r="E117" s="6">
        <v>50260</v>
      </c>
    </row>
    <row r="118" spans="1:5">
      <c t="s" r="A118" s="4">
        <v>83</v>
      </c>
      <c t="n" r="B118" s="6">
        <v>-161</v>
      </c>
      <c t="n" r="C118" s="6">
        <v>341</v>
      </c>
      <c t="n" r="D118" s="6">
        <v>993</v>
      </c>
      <c t="n" r="E118" s="6">
        <v>1659</v>
      </c>
    </row>
    <row r="119" spans="1:5">
      <c t="s" r="A119" s="4">
        <v>84</v>
      </c>
      <c t="n" r="B119" s="6">
        <v>269</v>
      </c>
      <c t="n" r="C119" s="6">
        <v>589</v>
      </c>
      <c t="n" r="D119" s="6">
        <v>1209</v>
      </c>
      <c t="n" r="E119" s="6">
        <v>1795</v>
      </c>
    </row>
    <row r="120" spans="1:5">
      <c t="s" r="A120" s="4">
        <v>85</v>
      </c>
      <c t="n" r="B120" s="6">
        <v>163</v>
      </c>
      <c t="n" r="C120" s="6">
        <v>349</v>
      </c>
      <c t="n" r="D120" s="6">
        <v>805</v>
      </c>
      <c t="n" r="E120" s="6">
        <v>909</v>
      </c>
    </row>
    <row r="121" spans="1:5">
      <c t="s" r="A121" s="4">
        <v>86</v>
      </c>
      <c t="n" r="B121" s="6">
        <v>10</v>
      </c>
      <c t="n" r="C121" s="6">
        <v>11</v>
      </c>
      <c t="n" r="D121" s="6">
        <v>30</v>
      </c>
      <c t="n" r="E121" s="6">
        <v>31</v>
      </c>
    </row>
    <row r="122" spans="1:5">
      <c t="s" r="A122" s="4">
        <v>351</v>
      </c>
      <c t="n" r="B122" s="6">
        <v>1439</v>
      </c>
      <c t="n" r="C122" s="6">
        <v>3224</v>
      </c>
      <c t="n" r="D122" s="6">
        <v>5976</v>
      </c>
      <c t="n" r="E122" s="6">
        <v>10089</v>
      </c>
    </row>
    <row r="123" spans="1:5">
      <c t="s" r="A123" s="4">
        <v>352</v>
      </c>
      <c t="n" r="B123" s="6">
        <v>1439</v>
      </c>
      <c t="n" r="C123" s="6">
        <v>3224</v>
      </c>
      <c t="n" r="D123" s="6">
        <v>5976</v>
      </c>
      <c t="n" r="E123" s="6">
        <v>10089</v>
      </c>
    </row>
    <row r="124" spans="1:5">
      <c t="s" r="A124" s="4">
        <v>416</v>
      </c>
    </row>
    <row r="125" spans="1:5">
      <c t="s" r="A125" s="3">
        <v>348</v>
      </c>
    </row>
    <row r="126" spans="1:5">
      <c t="s" r="A126" s="4">
        <v>79</v>
      </c>
      <c t="n" r="B126" s="6">
        <v>150</v>
      </c>
      <c t="n" r="C126" s="6">
        <v>303</v>
      </c>
      <c t="n" r="D126" s="6">
        <v>366</v>
      </c>
      <c t="n" r="E126" s="6">
        <v>1584</v>
      </c>
    </row>
    <row r="127" spans="1:5">
      <c t="s" r="A127" s="4">
        <v>82</v>
      </c>
      <c t="n" r="B127" s="6">
        <v>46545</v>
      </c>
      <c t="n" r="C127" s="6">
        <v>45889</v>
      </c>
      <c t="n" r="D127" s="6">
        <v>139999</v>
      </c>
      <c t="n" r="E127" s="6">
        <v>130902</v>
      </c>
    </row>
    <row r="128" spans="1:5">
      <c t="s" r="A128" s="4">
        <v>83</v>
      </c>
      <c t="n" r="B128" s="6">
        <v>-47</v>
      </c>
      <c t="n" r="C128" s="6">
        <v>-629</v>
      </c>
      <c t="n" r="D128" s="6">
        <v>-139</v>
      </c>
      <c t="n" r="E128" s="6">
        <v>-715</v>
      </c>
    </row>
    <row r="129" spans="1:5">
      <c t="s" r="A129" s="4">
        <v>84</v>
      </c>
      <c t="n" r="B129" s="6">
        <v>474</v>
      </c>
      <c t="n" r="C129" s="6">
        <v>461</v>
      </c>
      <c t="n" r="D129" s="6">
        <v>1469</v>
      </c>
      <c t="n" r="E129" s="6">
        <v>1312</v>
      </c>
    </row>
    <row r="130" spans="1:5">
      <c t="s" r="A130" s="4">
        <v>85</v>
      </c>
      <c t="n" r="B130" s="6">
        <v>4685</v>
      </c>
      <c t="n" r="C130" s="6">
        <v>4868</v>
      </c>
      <c t="n" r="D130" s="6">
        <v>13672</v>
      </c>
      <c t="n" r="E130" s="6">
        <v>12690</v>
      </c>
    </row>
    <row r="131" spans="1:5">
      <c t="s" r="A131" s="4">
        <v>86</v>
      </c>
      <c t="n" r="B131" s="6">
        <v>22449</v>
      </c>
      <c t="n" r="C131" s="6">
        <v>22123</v>
      </c>
      <c t="n" r="D131" s="6">
        <v>72395</v>
      </c>
      <c t="n" r="E131" s="6">
        <v>60577</v>
      </c>
    </row>
    <row r="132" spans="1:5">
      <c t="s" r="A132" s="4">
        <v>87</v>
      </c>
      <c t="n" r="B132" s="6">
        <v>15363</v>
      </c>
      <c t="n" r="C132" s="6">
        <v>-3104</v>
      </c>
      <c t="n" r="D132" s="6">
        <v>15830</v>
      </c>
      <c t="n" r="E132" s="6">
        <v>130</v>
      </c>
    </row>
    <row r="133" spans="1:5">
      <c t="s" r="A133" s="4">
        <v>88</v>
      </c>
      <c t="n" r="B133" s="6">
        <v>-934</v>
      </c>
      <c t="n" r="C133" s="6">
        <v>-396</v>
      </c>
      <c t="n" r="D133" s="6">
        <v>-2073</v>
      </c>
      <c t="n" r="E133" s="6">
        <v>-1490</v>
      </c>
    </row>
    <row r="134" spans="1:5">
      <c t="s" r="A134" s="4">
        <v>89</v>
      </c>
      <c t="n" r="B134" s="6">
        <v>-5173</v>
      </c>
      <c t="n" r="C134" s="6">
        <v>38</v>
      </c>
      <c t="n" r="D134" s="6">
        <v>-48084</v>
      </c>
      <c t="n" r="E134" s="6">
        <v>-7522</v>
      </c>
    </row>
    <row r="135" spans="1:5">
      <c t="s" r="A135" s="4">
        <v>90</v>
      </c>
      <c t="n" r="B135" s="6">
        <v>3057</v>
      </c>
      <c t="n" r="C135" s="6">
        <v>3306</v>
      </c>
      <c t="n" r="D135" s="6">
        <v>9804</v>
      </c>
      <c t="n" r="E135" s="6">
        <v>92016</v>
      </c>
    </row>
    <row r="136" spans="1:5">
      <c t="s" r="A136" s="4">
        <v>91</v>
      </c>
      <c t="n" r="C136" s="6">
        <v>30000</v>
      </c>
      <c t="n" r="D136" s="6">
        <v>15192</v>
      </c>
      <c t="n" r="E136" s="6">
        <v>31500</v>
      </c>
    </row>
    <row r="137" spans="1:5">
      <c t="s" r="A137" s="4">
        <v>92</v>
      </c>
      <c t="n" r="B137" s="6">
        <v>-1608</v>
      </c>
      <c t="n" r="C137" s="6">
        <v>-1071</v>
      </c>
      <c t="n" r="D137" s="6">
        <v>-3894</v>
      </c>
      <c t="n" r="E137" s="6">
        <v>-2528</v>
      </c>
    </row>
    <row r="138" spans="1:5">
      <c t="s" r="A138" s="4">
        <v>351</v>
      </c>
      <c t="n" r="B138" s="6">
        <v>-84661</v>
      </c>
      <c t="n" r="C138" s="6">
        <v>-101182</v>
      </c>
      <c t="n" r="D138" s="6">
        <v>-213805</v>
      </c>
      <c t="n" r="E138" s="6">
        <v>-315288</v>
      </c>
    </row>
    <row r="139" spans="1:5">
      <c t="s" r="A139" s="4">
        <v>94</v>
      </c>
      <c t="n" r="B139" s="6">
        <v>-25888</v>
      </c>
      <c t="n" r="C139" s="6">
        <v>-16726</v>
      </c>
      <c t="n" r="D139" s="6">
        <v>-19738</v>
      </c>
      <c t="n" r="E139" s="6">
        <v>-26793</v>
      </c>
    </row>
    <row r="140" spans="1:5">
      <c t="s" r="A140" s="4">
        <v>352</v>
      </c>
      <c t="n" r="B140" s="6">
        <v>-58773</v>
      </c>
      <c t="n" r="C140" s="6">
        <v>-84456</v>
      </c>
      <c t="n" r="D140" s="6">
        <v>-194067</v>
      </c>
      <c t="n" r="E140" s="6">
        <v>-288495</v>
      </c>
    </row>
    <row r="141" spans="1:5">
      <c t="s" r="A141" s="4">
        <v>417</v>
      </c>
    </row>
    <row r="142" spans="1:5">
      <c t="s" r="A142" s="3">
        <v>348</v>
      </c>
    </row>
    <row r="143" spans="1:5">
      <c t="s" r="A143" s="4">
        <v>79</v>
      </c>
      <c t="n" r="B143" s="6">
        <v>-107505</v>
      </c>
      <c t="n" r="C143" s="6">
        <v>-117911</v>
      </c>
      <c t="n" r="D143" s="6">
        <v>-329108</v>
      </c>
      <c t="n" r="E143" s="6">
        <v>-351600</v>
      </c>
    </row>
    <row r="144" spans="1:5">
      <c t="s" r="A144" s="4">
        <v>81</v>
      </c>
      <c t="n" r="B144" s="6">
        <v>-107505</v>
      </c>
      <c t="n" r="C144" s="6">
        <v>-117910</v>
      </c>
      <c t="n" r="D144" s="6">
        <v>-329108</v>
      </c>
      <c t="n" r="E144" s="6">
        <v>-351599</v>
      </c>
    </row>
    <row r="145" spans="1:5">
      <c t="s" r="A145" s="4">
        <v>86</v>
      </c>
      <c t="n" r="C145" s="6">
        <v>-43</v>
      </c>
      <c t="n" r="E145" s="6">
        <v>-290</v>
      </c>
    </row>
    <row r="146" spans="1:5">
      <c t="s" r="A146" s="4">
        <v>88</v>
      </c>
      <c t="n" r="C146" s="6">
        <v>43</v>
      </c>
      <c t="n" r="E146" s="6">
        <v>290</v>
      </c>
    </row>
    <row r="147" spans="1:5">
      <c t="s" r="A147" s="4">
        <v>92</v>
      </c>
      <c t="n" r="B147" s="6">
        <v>715</v>
      </c>
      <c t="n" r="C147" s="6">
        <v>431</v>
      </c>
      <c t="n" r="D147" s="6">
        <v>1741</v>
      </c>
      <c t="n" r="E147" s="6">
        <v>1375</v>
      </c>
    </row>
    <row r="148" spans="1:5">
      <c t="s" r="A148" s="4">
        <v>351</v>
      </c>
      <c t="n" r="B148" s="6">
        <v>-715</v>
      </c>
      <c t="n" r="C148" s="6">
        <v>-432</v>
      </c>
      <c t="n" r="D148" s="6">
        <v>-1741</v>
      </c>
      <c t="n" r="E148" s="6">
        <v>-1376</v>
      </c>
    </row>
    <row r="149" spans="1:5">
      <c t="s" r="A149" s="4">
        <v>352</v>
      </c>
      <c t="n" r="B149" s="6">
        <v>-715</v>
      </c>
      <c t="n" r="C149" s="6">
        <v>-432</v>
      </c>
      <c t="n" r="D149" s="6">
        <v>-1741</v>
      </c>
      <c t="n" r="E149" s="6">
        <v>-1376</v>
      </c>
    </row>
    <row r="150" spans="1:5">
      <c t="s" r="A150" s="4">
        <v>418</v>
      </c>
    </row>
    <row r="151" spans="1:5">
      <c t="s" r="A151" s="3">
        <v>348</v>
      </c>
    </row>
    <row r="152" spans="1:5">
      <c t="s" r="A152" s="4">
        <v>79</v>
      </c>
      <c t="n" r="B152" s="6">
        <v>-340</v>
      </c>
      <c t="n" r="C152" s="6">
        <v>-421</v>
      </c>
      <c t="n" r="D152" s="6">
        <v>-1077</v>
      </c>
      <c t="n" r="E152" s="6">
        <v>-1445</v>
      </c>
    </row>
    <row r="153" spans="1:5">
      <c t="s" r="A153" s="4">
        <v>350</v>
      </c>
      <c t="n" r="B153" s="7">
        <v>81</v>
      </c>
      <c t="n" r="D153" s="7">
        <v>368</v>
      </c>
    </row>
    <row r="154" spans="1:5">
      <c t="s" r="A154" s="4">
        <v>419</v>
      </c>
    </row>
    <row r="155" spans="1:5">
      <c t="s" r="A155" s="3">
        <v>348</v>
      </c>
    </row>
    <row r="156" spans="1:5">
      <c t="s" r="A156" s="4">
        <v>355</v>
      </c>
      <c t="s" r="B156" s="4">
        <v>420</v>
      </c>
      <c t="s" r="D156" s="4">
        <v>421</v>
      </c>
    </row>
    <row r="157" spans="1:5">
      <c t="s" r="A157" s="4">
        <v>422</v>
      </c>
    </row>
    <row r="158" spans="1:5">
      <c t="s" r="A158" s="3">
        <v>348</v>
      </c>
    </row>
    <row r="159" spans="1:5">
      <c t="s" r="A159" s="4">
        <v>79</v>
      </c>
      <c t="n" r="B159" s="7">
        <v>-101156</v>
      </c>
      <c t="n" r="C159" s="7">
        <v>-107112</v>
      </c>
      <c t="n" r="D159" s="7">
        <v>-311060</v>
      </c>
      <c t="n" r="E159" s="7">
        <v>-323020</v>
      </c>
    </row>
    <row r="160" spans="1:5">
      <c t="s" r="A160" s="4">
        <v>350</v>
      </c>
      <c t="n" r="B160" s="7">
        <v>5956</v>
      </c>
      <c t="n" r="D160" s="7">
        <v>11960</v>
      </c>
    </row>
    <row r="161" spans="1:5">
      <c t="s" r="A161" s="4">
        <v>423</v>
      </c>
    </row>
    <row r="162" spans="1:5">
      <c t="s" r="A162" s="3">
        <v>348</v>
      </c>
    </row>
    <row r="163" spans="1:5">
      <c t="s" r="A163" s="4">
        <v>354</v>
      </c>
      <c t="s" r="B163" s="4">
        <v>424</v>
      </c>
      <c t="s" r="C163" s="4">
        <v>425</v>
      </c>
      <c t="s" r="D163" s="4">
        <v>426</v>
      </c>
      <c t="s" r="E163" s="4">
        <v>427</v>
      </c>
    </row>
    <row r="164" spans="1:5">
      <c t="s" r="A164" s="4">
        <v>355</v>
      </c>
      <c t="s" r="B164" s="4">
        <v>428</v>
      </c>
      <c t="s" r="D164" s="4">
        <v>429</v>
      </c>
    </row>
    <row r="165" spans="1:5">
      <c t="s" r="A165" s="4">
        <v>430</v>
      </c>
    </row>
    <row r="166" spans="1:5">
      <c t="s" r="A166" s="3">
        <v>348</v>
      </c>
    </row>
    <row r="167" spans="1:5">
      <c t="s" r="A167" s="4">
        <v>79</v>
      </c>
      <c t="n" r="B167" s="7">
        <v>-6009</v>
      </c>
      <c t="n" r="C167" s="7">
        <v>-10378</v>
      </c>
      <c t="n" r="D167" s="7">
        <v>-16971</v>
      </c>
      <c t="n" r="E167" s="7">
        <v>-27135</v>
      </c>
    </row>
    <row r="168" spans="1:5">
      <c t="s" r="A168" s="4">
        <v>350</v>
      </c>
      <c t="n" r="B168" s="7">
        <v>4369</v>
      </c>
      <c t="n" r="D168" s="7">
        <v>10164</v>
      </c>
    </row>
    <row r="169" spans="1:5">
      <c t="s" r="A169" s="4">
        <v>431</v>
      </c>
    </row>
    <row r="170" spans="1:5">
      <c t="s" r="A170" s="3">
        <v>348</v>
      </c>
    </row>
    <row r="171" spans="1:5">
      <c t="s" r="A171" s="4">
        <v>354</v>
      </c>
      <c t="s" r="B171" s="4">
        <v>432</v>
      </c>
      <c t="s" r="C171" s="4">
        <v>433</v>
      </c>
      <c t="s" r="D171" s="4">
        <v>432</v>
      </c>
      <c t="s" r="E171" s="4">
        <v>434</v>
      </c>
    </row>
    <row r="172" spans="1:5">
      <c t="s" r="A172" s="4">
        <v>355</v>
      </c>
      <c t="s" r="B172" s="4">
        <v>435</v>
      </c>
      <c t="s" r="D172" s="4">
        <v>4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437</v>
      </c>
      <c t="s" r="B1" s="2">
        <v>1</v>
      </c>
    </row>
    <row r="2" spans="1:3">
      <c t="s" r="B2" s="2">
        <v>2</v>
      </c>
      <c t="s" r="C2" s="2">
        <v>28</v>
      </c>
    </row>
    <row r="3" spans="1:3">
      <c t="s" r="A3" s="3">
        <v>438</v>
      </c>
    </row>
    <row r="4" spans="1:3">
      <c t="s" r="A4" s="4">
        <v>439</v>
      </c>
      <c t="n" r="B4" s="7">
        <v>5886587</v>
      </c>
      <c t="n" r="C4" s="7">
        <v>6059949</v>
      </c>
    </row>
    <row r="5" spans="1:3">
      <c t="s" r="A5" s="4">
        <v>440</v>
      </c>
      <c t="n" r="B5" s="6">
        <v>444113</v>
      </c>
      <c t="n" r="C5" s="6">
        <v>470019</v>
      </c>
    </row>
    <row r="6" spans="1:3">
      <c t="s" r="A6" s="4">
        <v>441</v>
      </c>
    </row>
    <row r="7" spans="1:3">
      <c t="s" r="A7" s="3">
        <v>438</v>
      </c>
    </row>
    <row r="8" spans="1:3">
      <c t="s" r="A8" s="4">
        <v>442</v>
      </c>
      <c t="n" r="B8" s="6">
        <v>27400</v>
      </c>
    </row>
    <row r="9" spans="1:3">
      <c t="s" r="A9" s="4">
        <v>443</v>
      </c>
    </row>
    <row r="10" spans="1:3">
      <c t="s" r="A10" s="3">
        <v>438</v>
      </c>
    </row>
    <row r="11" spans="1:3">
      <c t="s" r="A11" s="4">
        <v>439</v>
      </c>
      <c t="n" r="B11" s="6">
        <v>57190</v>
      </c>
      <c t="n" r="C11" s="6">
        <v>87687</v>
      </c>
    </row>
    <row r="12" spans="1:3">
      <c t="s" r="A12" s="4">
        <v>236</v>
      </c>
    </row>
    <row r="13" spans="1:3">
      <c t="s" r="A13" s="3">
        <v>438</v>
      </c>
    </row>
    <row r="14" spans="1:3">
      <c t="s" r="A14" s="4">
        <v>439</v>
      </c>
      <c t="n" r="B14" s="6">
        <v>5306047</v>
      </c>
      <c t="n" r="C14" s="6">
        <v>5437518</v>
      </c>
    </row>
    <row r="15" spans="1:3">
      <c t="s" r="A15" s="4">
        <v>440</v>
      </c>
      <c t="n" r="B15" s="6">
        <v>358471</v>
      </c>
      <c t="n" r="C15" s="6">
        <v>357649</v>
      </c>
    </row>
    <row r="16" spans="1:3">
      <c t="s" r="A16" s="4">
        <v>383</v>
      </c>
    </row>
    <row r="17" spans="1:3">
      <c t="s" r="A17" s="3">
        <v>438</v>
      </c>
    </row>
    <row r="18" spans="1:3">
      <c t="s" r="A18" s="4">
        <v>439</v>
      </c>
      <c t="n" r="B18" s="6">
        <v>456032</v>
      </c>
      <c t="n" r="C18" s="6">
        <v>442969</v>
      </c>
    </row>
    <row r="19" spans="1:3">
      <c t="s" r="A19" s="4">
        <v>440</v>
      </c>
      <c t="n" r="B19" s="6">
        <v>73814</v>
      </c>
      <c t="n" r="C19" s="6">
        <v>73098</v>
      </c>
    </row>
    <row r="20" spans="1:3">
      <c t="s" r="A20" s="4">
        <v>398</v>
      </c>
    </row>
    <row r="21" spans="1:3">
      <c t="s" r="A21" s="3">
        <v>438</v>
      </c>
    </row>
    <row r="22" spans="1:3">
      <c t="s" r="A22" s="4">
        <v>439</v>
      </c>
      <c t="n" r="B22" s="6">
        <v>67318</v>
      </c>
      <c t="n" r="C22" s="6">
        <v>91775</v>
      </c>
    </row>
    <row r="23" spans="1:3">
      <c t="s" r="A23" s="4">
        <v>440</v>
      </c>
      <c t="n" r="B23" s="7">
        <v>11828</v>
      </c>
      <c t="n" r="C23" s="7">
        <v>39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44</v>
      </c>
      <c t="s" r="B1" s="2">
        <v>2</v>
      </c>
      <c t="s" r="C1" s="2">
        <v>28</v>
      </c>
    </row>
    <row r="2" spans="1:3">
      <c t="s" r="A2" s="3">
        <v>165</v>
      </c>
    </row>
    <row r="3" spans="1:3">
      <c t="s" r="A3" s="4">
        <v>445</v>
      </c>
      <c t="n" r="B3" s="7">
        <v>748119</v>
      </c>
      <c t="n" r="C3" s="7">
        <v>714766</v>
      </c>
    </row>
    <row r="4" spans="1:3">
      <c t="s" r="A4" s="4">
        <v>446</v>
      </c>
      <c t="n" r="B4" s="6">
        <v>842899</v>
      </c>
      <c t="n" r="C4" s="6">
        <v>903977</v>
      </c>
    </row>
    <row r="5" spans="1:3">
      <c t="s" r="A5" s="4">
        <v>447</v>
      </c>
      <c t="n" r="B5" s="6">
        <v>2643997</v>
      </c>
      <c t="n" r="C5" s="6">
        <v>2644307</v>
      </c>
    </row>
    <row r="6" spans="1:3">
      <c t="s" r="A6" s="4">
        <v>448</v>
      </c>
      <c t="n" r="B6" s="6">
        <v>450689</v>
      </c>
      <c t="n" r="C6" s="6">
        <v>436300</v>
      </c>
    </row>
    <row r="7" spans="1:3">
      <c t="s" r="A7" s="4">
        <v>449</v>
      </c>
      <c t="n" r="B7" s="6">
        <v>40330</v>
      </c>
      <c t="n" r="C7" s="6">
        <v>24665</v>
      </c>
    </row>
    <row r="8" spans="1:3">
      <c t="s" r="A8" s="4">
        <v>450</v>
      </c>
      <c t="n" r="B8" s="6">
        <v>4726034</v>
      </c>
      <c t="n" r="C8" s="6">
        <v>4724015</v>
      </c>
    </row>
    <row r="9" spans="1:3">
      <c t="s" r="A9" s="4">
        <v>451</v>
      </c>
      <c t="n" r="B9" s="6">
        <v>-781414</v>
      </c>
      <c t="n" r="C9" s="6">
        <v>-638768</v>
      </c>
    </row>
    <row r="10" spans="1:3">
      <c t="s" r="A10" s="4">
        <v>452</v>
      </c>
      <c t="n" r="B10" s="7">
        <v>3944620</v>
      </c>
      <c t="n" r="C10" s="7">
        <v>40852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t="s" r="A1" s="1">
        <v>453</v>
      </c>
      <c t="s" r="B1" s="2">
        <v>1</v>
      </c>
      <c t="s" r="C1" s="2">
        <v>454</v>
      </c>
    </row>
    <row r="2" spans="1:3">
      <c t="s" r="B2" s="2">
        <v>2</v>
      </c>
      <c t="s" r="C2" s="2">
        <v>28</v>
      </c>
    </row>
    <row r="3" spans="1:3">
      <c t="s" r="A3" s="3">
        <v>455</v>
      </c>
    </row>
    <row r="4" spans="1:3">
      <c t="s" r="A4" s="4">
        <v>456</v>
      </c>
      <c t="n" r="B4" s="7">
        <v>1186214</v>
      </c>
      <c t="n" r="C4" s="7">
        <v>1198636</v>
      </c>
    </row>
    <row r="5" spans="1:3">
      <c t="s" r="A5" s="4">
        <v>43</v>
      </c>
      <c t="n" r="B5" s="6">
        <v>-30758</v>
      </c>
      <c t="n" r="C5" s="6">
        <v>-12477</v>
      </c>
    </row>
    <row r="6" spans="1:3">
      <c t="s" r="A6" s="4">
        <v>52</v>
      </c>
      <c t="n" r="B6" s="6">
        <v>1155456</v>
      </c>
      <c t="n" r="C6" s="6">
        <v>1186159</v>
      </c>
    </row>
    <row r="7" spans="1:3">
      <c t="s" r="A7" s="4">
        <v>457</v>
      </c>
    </row>
    <row r="8" spans="1:3">
      <c t="s" r="A8" s="3">
        <v>455</v>
      </c>
    </row>
    <row r="9" spans="1:3">
      <c t="s" r="A9" s="4">
        <v>456</v>
      </c>
      <c t="n" r="C9" s="6">
        <v>210842</v>
      </c>
    </row>
    <row r="10" spans="1:3">
      <c t="s" r="A10" s="4">
        <v>458</v>
      </c>
      <c t="n" r="C10" s="6">
        <v>7475</v>
      </c>
    </row>
    <row r="11" spans="1:3">
      <c t="s" r="A11" s="4">
        <v>459</v>
      </c>
      <c t="n" r="C11" s="6">
        <v>10129</v>
      </c>
    </row>
    <row r="12" spans="1:3">
      <c t="s" r="A12" s="4">
        <v>460</v>
      </c>
    </row>
    <row r="13" spans="1:3">
      <c t="s" r="A13" s="3">
        <v>455</v>
      </c>
    </row>
    <row r="14" spans="1:3">
      <c t="s" r="A14" s="4">
        <v>456</v>
      </c>
      <c t="n" r="B14" s="6">
        <v>380587</v>
      </c>
      <c t="n" r="C14" s="6">
        <v>484533</v>
      </c>
    </row>
    <row r="15" spans="1:3">
      <c t="s" r="A15" s="4">
        <v>459</v>
      </c>
      <c t="n" r="B15" s="6">
        <v>5106</v>
      </c>
      <c t="n" r="C15" s="6">
        <v>9567</v>
      </c>
    </row>
    <row r="16" spans="1:3">
      <c t="s" r="A16" s="4">
        <v>286</v>
      </c>
    </row>
    <row r="17" spans="1:3">
      <c t="s" r="A17" s="3">
        <v>455</v>
      </c>
    </row>
    <row r="18" spans="1:3">
      <c t="s" r="A18" s="4">
        <v>456</v>
      </c>
      <c t="n" r="B18" s="6">
        <v>242474</v>
      </c>
      <c t="n" r="C18" s="6">
        <v>106250</v>
      </c>
    </row>
    <row r="19" spans="1:3">
      <c t="s" r="A19" s="4">
        <v>459</v>
      </c>
      <c t="n" r="B19" s="6">
        <v>6288</v>
      </c>
      <c t="n" r="C19" s="6">
        <v>1395</v>
      </c>
    </row>
    <row r="20" spans="1:3">
      <c t="s" r="A20" s="4">
        <v>461</v>
      </c>
    </row>
    <row r="21" spans="1:3">
      <c t="s" r="A21" s="3">
        <v>455</v>
      </c>
    </row>
    <row r="22" spans="1:3">
      <c t="s" r="A22" s="4">
        <v>456</v>
      </c>
      <c t="n" r="B22" s="6">
        <v>13412</v>
      </c>
      <c t="n" r="C22" s="6">
        <v>13934</v>
      </c>
    </row>
    <row r="23" spans="1:3">
      <c t="s" r="A23" s="4">
        <v>462</v>
      </c>
    </row>
    <row r="24" spans="1:3">
      <c t="s" r="A24" s="3">
        <v>455</v>
      </c>
    </row>
    <row r="25" spans="1:3">
      <c t="s" r="A25" s="4">
        <v>456</v>
      </c>
      <c t="n" r="B25" s="6">
        <v>29466</v>
      </c>
      <c t="n" r="C25" s="6">
        <v>30331</v>
      </c>
    </row>
    <row r="26" spans="1:3">
      <c t="s" r="A26" s="4">
        <v>459</v>
      </c>
      <c t="n" r="B26" s="6">
        <v>143</v>
      </c>
      <c t="n" r="C26" s="6">
        <v>176</v>
      </c>
    </row>
    <row r="27" spans="1:3">
      <c t="s" r="A27" s="4">
        <v>463</v>
      </c>
    </row>
    <row r="28" spans="1:3">
      <c t="s" r="A28" s="3">
        <v>455</v>
      </c>
    </row>
    <row r="29" spans="1:3">
      <c t="s" r="A29" s="4">
        <v>456</v>
      </c>
      <c t="n" r="B29" s="6">
        <v>116480</v>
      </c>
    </row>
    <row r="30" spans="1:3">
      <c t="s" r="A30" s="4">
        <v>52</v>
      </c>
      <c t="n" r="B30" s="6">
        <v>116480</v>
      </c>
    </row>
    <row r="31" spans="1:3">
      <c t="s" r="A31" s="4">
        <v>459</v>
      </c>
      <c t="n" r="B31" s="6">
        <v>3696</v>
      </c>
    </row>
    <row r="32" spans="1:3">
      <c t="s" r="A32" s="4">
        <v>464</v>
      </c>
    </row>
    <row r="33" spans="1:3">
      <c t="s" r="A33" s="3">
        <v>455</v>
      </c>
    </row>
    <row r="34" spans="1:3">
      <c t="s" r="A34" s="4">
        <v>456</v>
      </c>
      <c t="n" r="B34" s="6">
        <v>403795</v>
      </c>
      <c t="n" r="C34" s="6">
        <v>352746</v>
      </c>
    </row>
    <row r="35" spans="1:3">
      <c t="s" r="A35" s="4">
        <v>459</v>
      </c>
      <c t="n" r="B35" s="7">
        <v>10205</v>
      </c>
      <c t="n" r="C35" s="7">
        <v>10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1418994</v>
      </c>
      <c t="n" r="C4" s="7">
        <v>1416027</v>
      </c>
      <c t="n" r="D4" s="7">
        <v>4329570</v>
      </c>
      <c t="n" r="E4" s="7">
        <v>4178503</v>
      </c>
    </row>
    <row r="5" spans="1:5">
      <c t="s" r="A5" s="4">
        <v>80</v>
      </c>
      <c t="n" r="B5" s="6">
        <v>834414</v>
      </c>
      <c t="n" r="C5" s="6">
        <v>833635</v>
      </c>
      <c t="n" r="D5" s="6">
        <v>2534824</v>
      </c>
      <c t="n" r="E5" s="6">
        <v>2445294</v>
      </c>
    </row>
    <row r="6" spans="1:5">
      <c t="s" r="A6" s="4">
        <v>81</v>
      </c>
      <c t="n" r="B6" s="6">
        <v>350828</v>
      </c>
      <c t="n" r="C6" s="6">
        <v>332919</v>
      </c>
      <c t="n" r="D6" s="6">
        <v>1062086</v>
      </c>
      <c t="n" r="E6" s="6">
        <v>993719</v>
      </c>
    </row>
    <row r="7" spans="1:5">
      <c t="s" r="A7" s="4">
        <v>82</v>
      </c>
      <c t="n" r="B7" s="6">
        <v>46545</v>
      </c>
      <c t="n" r="C7" s="6">
        <v>45889</v>
      </c>
      <c t="n" r="D7" s="6">
        <v>139999</v>
      </c>
      <c t="n" r="E7" s="6">
        <v>130902</v>
      </c>
    </row>
    <row r="8" spans="1:5">
      <c t="s" r="A8" s="4">
        <v>83</v>
      </c>
      <c t="n" r="B8" s="6">
        <v>25602</v>
      </c>
      <c t="n" r="C8" s="6">
        <v>23346</v>
      </c>
      <c t="n" r="D8" s="6">
        <v>81776</v>
      </c>
      <c t="n" r="E8" s="6">
        <v>68855</v>
      </c>
    </row>
    <row r="9" spans="1:5">
      <c t="s" r="A9" s="4">
        <v>84</v>
      </c>
      <c t="n" r="B9" s="6">
        <v>35512</v>
      </c>
      <c t="n" r="C9" s="6">
        <v>37655</v>
      </c>
      <c t="n" r="D9" s="6">
        <v>109796</v>
      </c>
      <c t="n" r="E9" s="6">
        <v>113033</v>
      </c>
    </row>
    <row r="10" spans="1:5">
      <c t="s" r="A10" s="4">
        <v>85</v>
      </c>
      <c t="n" r="B10" s="6">
        <v>61104</v>
      </c>
      <c t="n" r="C10" s="6">
        <v>62505</v>
      </c>
      <c t="n" r="D10" s="6">
        <v>190822</v>
      </c>
      <c t="n" r="E10" s="6">
        <v>176043</v>
      </c>
    </row>
    <row r="11" spans="1:5">
      <c t="s" r="A11" s="4">
        <v>86</v>
      </c>
      <c t="n" r="B11" s="6">
        <v>131812</v>
      </c>
      <c t="n" r="C11" s="6">
        <v>128538</v>
      </c>
      <c t="n" r="D11" s="6">
        <v>400853</v>
      </c>
      <c t="n" r="E11" s="6">
        <v>376236</v>
      </c>
    </row>
    <row r="12" spans="1:5">
      <c t="s" r="A12" s="4">
        <v>87</v>
      </c>
      <c t="n" r="B12" s="6">
        <v>15363</v>
      </c>
      <c t="n" r="C12" s="6">
        <v>-3104</v>
      </c>
      <c t="n" r="D12" s="6">
        <v>15830</v>
      </c>
      <c t="n" r="E12" s="6">
        <v>130</v>
      </c>
    </row>
    <row r="13" spans="1:5">
      <c t="s" r="A13" s="4">
        <v>88</v>
      </c>
      <c t="n" r="B13" s="6">
        <v>-934</v>
      </c>
      <c t="n" r="C13" s="6">
        <v>-353</v>
      </c>
      <c t="n" r="D13" s="6">
        <v>-2073</v>
      </c>
      <c t="n" r="E13" s="6">
        <v>-1200</v>
      </c>
    </row>
    <row r="14" spans="1:5">
      <c t="s" r="A14" s="4">
        <v>89</v>
      </c>
      <c t="n" r="B14" s="6">
        <v>-5173</v>
      </c>
      <c t="n" r="C14" s="6">
        <v>38</v>
      </c>
      <c t="n" r="D14" s="6">
        <v>-48084</v>
      </c>
      <c t="n" r="E14" s="6">
        <v>-7522</v>
      </c>
    </row>
    <row r="15" spans="1:5">
      <c t="s" r="A15" s="4">
        <v>90</v>
      </c>
      <c t="n" r="B15" s="6">
        <v>3057</v>
      </c>
      <c t="n" r="C15" s="6">
        <v>3306</v>
      </c>
      <c t="n" r="D15" s="6">
        <v>9804</v>
      </c>
      <c t="n" r="E15" s="6">
        <v>92016</v>
      </c>
    </row>
    <row r="16" spans="1:5">
      <c t="s" r="A16" s="4">
        <v>91</v>
      </c>
      <c t="n" r="C16" s="6">
        <v>30000</v>
      </c>
      <c t="n" r="D16" s="6">
        <v>15192</v>
      </c>
      <c t="n" r="E16" s="6">
        <v>31500</v>
      </c>
    </row>
    <row r="17" spans="1:5">
      <c t="s" r="A17" s="4">
        <v>92</v>
      </c>
      <c t="n" r="B17" s="6">
        <v>-893</v>
      </c>
      <c t="n" r="C17" s="6">
        <v>-640</v>
      </c>
      <c t="n" r="D17" s="6">
        <v>-2153</v>
      </c>
      <c t="n" r="E17" s="6">
        <v>-1153</v>
      </c>
    </row>
    <row r="18" spans="1:5">
      <c t="s" r="A18" s="4">
        <v>93</v>
      </c>
      <c t="n" r="B18" s="6">
        <v>-78243</v>
      </c>
      <c t="n" r="C18" s="6">
        <v>-77707</v>
      </c>
      <c t="n" r="D18" s="6">
        <v>-179102</v>
      </c>
      <c t="n" r="E18" s="6">
        <v>-239350</v>
      </c>
    </row>
    <row r="19" spans="1:5">
      <c t="s" r="A19" s="4">
        <v>94</v>
      </c>
      <c t="n" r="B19" s="6">
        <v>-25888</v>
      </c>
      <c t="n" r="C19" s="6">
        <v>-16726</v>
      </c>
      <c t="n" r="D19" s="6">
        <v>-19738</v>
      </c>
      <c t="n" r="E19" s="6">
        <v>-26793</v>
      </c>
    </row>
    <row r="20" spans="1:5">
      <c t="s" r="A20" s="4">
        <v>95</v>
      </c>
      <c t="n" r="B20" s="6">
        <v>-52355</v>
      </c>
      <c t="n" r="C20" s="6">
        <v>-60981</v>
      </c>
      <c t="n" r="D20" s="6">
        <v>-159364</v>
      </c>
      <c t="n" r="E20" s="6">
        <v>-212557</v>
      </c>
    </row>
    <row r="21" spans="1:5">
      <c t="s" r="A21" s="4">
        <v>96</v>
      </c>
      <c t="n" r="B21" s="6">
        <v>-24</v>
      </c>
      <c t="n" r="C21" s="6">
        <v>39</v>
      </c>
      <c t="n" r="D21" s="6">
        <v>-1</v>
      </c>
      <c t="n" r="E21" s="6">
        <v>-1571</v>
      </c>
    </row>
    <row r="22" spans="1:5">
      <c t="s" r="A22" s="4">
        <v>97</v>
      </c>
      <c t="n" r="B22" s="6">
        <v>-52379</v>
      </c>
      <c t="n" r="C22" s="6">
        <v>-60942</v>
      </c>
      <c t="n" r="D22" s="6">
        <v>-159365</v>
      </c>
      <c t="n" r="E22" s="6">
        <v>-214128</v>
      </c>
    </row>
    <row r="23" spans="1:5">
      <c t="s" r="A23" s="4">
        <v>98</v>
      </c>
      <c t="n" r="B23" s="6">
        <v>31921</v>
      </c>
      <c t="n" r="C23" s="6">
        <v>31990</v>
      </c>
      <c t="n" r="D23" s="6">
        <v>72895</v>
      </c>
      <c t="n" r="E23" s="6">
        <v>53424</v>
      </c>
    </row>
    <row r="24" spans="1:5">
      <c t="s" r="A24" s="4">
        <v>99</v>
      </c>
      <c t="n" r="B24" s="7">
        <v>-20458</v>
      </c>
      <c t="n" r="C24" s="7">
        <v>-28952</v>
      </c>
      <c t="n" r="D24" s="7">
        <v>-86470</v>
      </c>
      <c t="n" r="E24" s="7">
        <v>-160704</v>
      </c>
    </row>
    <row r="25" spans="1:5">
      <c t="s" r="A25" s="3">
        <v>100</v>
      </c>
    </row>
    <row r="26" spans="1:5">
      <c t="s" r="A26" s="4">
        <v>101</v>
      </c>
      <c t="n" r="B26" s="6">
        <v>90226</v>
      </c>
      <c t="n" r="C26" s="6">
        <v>89213</v>
      </c>
      <c t="n" r="D26" s="6">
        <v>89617</v>
      </c>
      <c t="n" r="E26" s="6">
        <v>84615</v>
      </c>
    </row>
    <row r="27" spans="1:5">
      <c t="s" r="A27" s="4">
        <v>102</v>
      </c>
      <c t="n" r="B27" s="9">
        <v>-0.23</v>
      </c>
      <c t="n" r="C27" s="9">
        <v>-0.32</v>
      </c>
      <c t="n" r="D27" s="9">
        <v>-0.96</v>
      </c>
      <c t="n" r="E27" s="9">
        <v>-1.88</v>
      </c>
    </row>
    <row r="28" spans="1:5">
      <c t="s" r="A28" s="4">
        <v>96</v>
      </c>
      <c t="n" r="B28" s="6">
        <v>0</v>
      </c>
      <c t="n" r="C28" s="6">
        <v>0</v>
      </c>
      <c t="n" r="D28" s="6">
        <v>0</v>
      </c>
      <c t="n" r="E28" s="10">
        <v>-0.02</v>
      </c>
    </row>
    <row r="29" spans="1:5">
      <c t="s" r="A29" s="4">
        <v>103</v>
      </c>
      <c t="n" r="B29" s="9">
        <v>-0.23</v>
      </c>
      <c t="n" r="C29" s="9">
        <v>-0.32</v>
      </c>
      <c t="n" r="D29" s="9">
        <v>-0.96</v>
      </c>
      <c t="n" r="E29" s="9">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25"/>
    <col customWidth="1" max="5" min="5" width="14"/>
  </cols>
  <sheetData>
    <row r="1" spans="1:5">
      <c t="s" r="A1" s="1">
        <v>465</v>
      </c>
      <c t="s" r="B1" s="2">
        <v>466</v>
      </c>
      <c t="s" r="C1" s="2">
        <v>467</v>
      </c>
      <c t="s" r="D1" s="2">
        <v>468</v>
      </c>
      <c t="s" r="E1" s="2">
        <v>469</v>
      </c>
    </row>
    <row r="2" spans="1:5">
      <c t="s" r="A2" s="3">
        <v>455</v>
      </c>
    </row>
    <row r="3" spans="1:5">
      <c t="s" r="A3" s="4">
        <v>470</v>
      </c>
      <c t="n" r="D3" s="7">
        <v>414000</v>
      </c>
    </row>
    <row r="4" spans="1:5">
      <c t="s" r="A4" s="4">
        <v>471</v>
      </c>
      <c t="n" r="D4" s="7">
        <v>533300</v>
      </c>
    </row>
    <row r="5" spans="1:5">
      <c t="s" r="A5" s="4">
        <v>472</v>
      </c>
      <c t="s" r="D5" s="4">
        <v>473</v>
      </c>
    </row>
    <row r="6" spans="1:5">
      <c t="s" r="A6" s="4">
        <v>474</v>
      </c>
    </row>
    <row r="7" spans="1:5">
      <c t="s" r="A7" s="3">
        <v>455</v>
      </c>
    </row>
    <row r="8" spans="1:5">
      <c t="s" r="A8" s="4">
        <v>470</v>
      </c>
      <c t="n" r="D8" s="7">
        <v>339000</v>
      </c>
    </row>
    <row r="9" spans="1:5">
      <c t="s" r="A9" s="4">
        <v>472</v>
      </c>
      <c t="s" r="D9" s="4">
        <v>475</v>
      </c>
    </row>
    <row r="10" spans="1:5">
      <c t="s" r="A10" s="4">
        <v>476</v>
      </c>
    </row>
    <row r="11" spans="1:5">
      <c t="s" r="A11" s="3">
        <v>455</v>
      </c>
    </row>
    <row r="12" spans="1:5">
      <c t="s" r="A12" s="4">
        <v>477</v>
      </c>
      <c t="s" r="D12" s="4">
        <v>478</v>
      </c>
    </row>
    <row r="13" spans="1:5">
      <c t="s" r="A13" s="4">
        <v>479</v>
      </c>
    </row>
    <row r="14" spans="1:5">
      <c t="s" r="A14" s="3">
        <v>455</v>
      </c>
    </row>
    <row r="15" spans="1:5">
      <c t="s" r="A15" s="4">
        <v>477</v>
      </c>
      <c t="s" r="D15" s="4">
        <v>480</v>
      </c>
    </row>
    <row r="16" spans="1:5">
      <c t="s" r="A16" s="4">
        <v>481</v>
      </c>
    </row>
    <row r="17" spans="1:5">
      <c t="s" r="A17" s="3">
        <v>455</v>
      </c>
    </row>
    <row r="18" spans="1:5">
      <c t="s" r="A18" s="4">
        <v>470</v>
      </c>
      <c t="n" r="D18" s="7">
        <v>50000</v>
      </c>
    </row>
    <row r="19" spans="1:5">
      <c t="s" r="A19" s="4">
        <v>472</v>
      </c>
      <c t="s" r="D19" s="4">
        <v>482</v>
      </c>
    </row>
    <row r="20" spans="1:5">
      <c t="s" r="A20" s="4">
        <v>483</v>
      </c>
    </row>
    <row r="21" spans="1:5">
      <c t="s" r="A21" s="3">
        <v>455</v>
      </c>
    </row>
    <row r="22" spans="1:5">
      <c t="s" r="A22" s="4">
        <v>477</v>
      </c>
      <c t="s" r="D22" s="4">
        <v>484</v>
      </c>
    </row>
    <row r="23" spans="1:5">
      <c t="s" r="A23" s="4">
        <v>485</v>
      </c>
    </row>
    <row r="24" spans="1:5">
      <c t="s" r="A24" s="3">
        <v>455</v>
      </c>
    </row>
    <row r="25" spans="1:5">
      <c t="s" r="A25" s="4">
        <v>477</v>
      </c>
      <c t="s" r="D25" s="4">
        <v>376</v>
      </c>
    </row>
    <row r="26" spans="1:5">
      <c t="s" r="A26" s="4">
        <v>486</v>
      </c>
    </row>
    <row r="27" spans="1:5">
      <c t="s" r="A27" s="3">
        <v>455</v>
      </c>
    </row>
    <row r="28" spans="1:5">
      <c t="s" r="A28" s="4">
        <v>470</v>
      </c>
      <c t="n" r="D28" s="7">
        <v>25000</v>
      </c>
    </row>
    <row r="29" spans="1:5">
      <c t="s" r="A29" s="4">
        <v>472</v>
      </c>
      <c t="s" r="D29" s="4">
        <v>487</v>
      </c>
    </row>
    <row r="30" spans="1:5">
      <c t="s" r="A30" s="4">
        <v>488</v>
      </c>
    </row>
    <row r="31" spans="1:5">
      <c t="s" r="A31" s="3">
        <v>455</v>
      </c>
    </row>
    <row r="32" spans="1:5">
      <c t="s" r="A32" s="4">
        <v>477</v>
      </c>
      <c t="s" r="D32" s="4">
        <v>372</v>
      </c>
    </row>
    <row r="33" spans="1:5">
      <c t="s" r="A33" s="4">
        <v>464</v>
      </c>
    </row>
    <row r="34" spans="1:5">
      <c t="s" r="A34" s="3">
        <v>455</v>
      </c>
    </row>
    <row r="35" spans="1:5">
      <c t="s" r="A35" s="4">
        <v>489</v>
      </c>
      <c t="n" r="D35" s="7">
        <v>550000</v>
      </c>
    </row>
    <row r="36" spans="1:5">
      <c t="s" r="A36" s="4">
        <v>490</v>
      </c>
      <c t="n" r="D36" s="6">
        <v>3</v>
      </c>
    </row>
    <row r="37" spans="1:5">
      <c t="s" r="A37" s="4">
        <v>491</v>
      </c>
      <c t="s" r="D37" s="4">
        <v>492</v>
      </c>
    </row>
    <row r="38" spans="1:5">
      <c t="s" r="A38" s="4">
        <v>470</v>
      </c>
      <c t="n" r="D38" s="7">
        <v>414000</v>
      </c>
    </row>
    <row r="39" spans="1:5">
      <c t="s" r="A39" s="4">
        <v>493</v>
      </c>
      <c t="n" r="D39" s="6">
        <v>67000</v>
      </c>
    </row>
    <row r="40" spans="1:5">
      <c t="s" r="A40" s="4">
        <v>494</v>
      </c>
      <c t="n" r="D40" s="7">
        <v>52300</v>
      </c>
    </row>
    <row r="41" spans="1:5">
      <c t="s" r="A41" s="4">
        <v>495</v>
      </c>
    </row>
    <row r="42" spans="1:5">
      <c t="s" r="A42" s="3">
        <v>455</v>
      </c>
    </row>
    <row r="43" spans="1:5">
      <c t="s" r="A43" s="4">
        <v>496</v>
      </c>
      <c t="s" r="D43" s="4">
        <v>497</v>
      </c>
    </row>
    <row r="44" spans="1:5">
      <c t="s" r="A44" s="4">
        <v>498</v>
      </c>
    </row>
    <row r="45" spans="1:5">
      <c t="s" r="A45" s="3">
        <v>455</v>
      </c>
    </row>
    <row r="46" spans="1:5">
      <c t="s" r="A46" s="4">
        <v>496</v>
      </c>
      <c t="s" r="D46" s="4">
        <v>499</v>
      </c>
    </row>
    <row r="47" spans="1:5">
      <c t="s" r="A47" s="4">
        <v>500</v>
      </c>
    </row>
    <row r="48" spans="1:5">
      <c t="s" r="A48" s="3">
        <v>455</v>
      </c>
    </row>
    <row r="49" spans="1:5">
      <c t="s" r="A49" s="4">
        <v>477</v>
      </c>
      <c t="s" r="D49" s="4">
        <v>484</v>
      </c>
    </row>
    <row r="50" spans="1:5">
      <c t="s" r="A50" s="4">
        <v>501</v>
      </c>
    </row>
    <row r="51" spans="1:5">
      <c t="s" r="A51" s="3">
        <v>455</v>
      </c>
    </row>
    <row r="52" spans="1:5">
      <c t="s" r="A52" s="4">
        <v>477</v>
      </c>
      <c t="s" r="B52" s="4">
        <v>502</v>
      </c>
    </row>
    <row r="53" spans="1:5">
      <c t="s" r="A53" s="4">
        <v>503</v>
      </c>
    </row>
    <row r="54" spans="1:5">
      <c t="s" r="A54" s="3">
        <v>455</v>
      </c>
    </row>
    <row r="55" spans="1:5">
      <c t="s" r="A55" s="4">
        <v>477</v>
      </c>
      <c t="s" r="B55" s="4">
        <v>504</v>
      </c>
    </row>
    <row r="56" spans="1:5">
      <c t="s" r="A56" s="4">
        <v>505</v>
      </c>
    </row>
    <row r="57" spans="1:5">
      <c t="s" r="A57" s="3">
        <v>455</v>
      </c>
    </row>
    <row r="58" spans="1:5">
      <c t="s" r="A58" s="4">
        <v>477</v>
      </c>
      <c t="s" r="B58" s="4">
        <v>480</v>
      </c>
    </row>
    <row r="59" spans="1:5">
      <c t="s" r="A59" s="4">
        <v>506</v>
      </c>
    </row>
    <row r="60" spans="1:5">
      <c t="s" r="A60" s="3">
        <v>455</v>
      </c>
    </row>
    <row r="61" spans="1:5">
      <c t="s" r="A61" s="4">
        <v>477</v>
      </c>
      <c t="s" r="B61" s="4">
        <v>478</v>
      </c>
    </row>
    <row r="62" spans="1:5">
      <c t="s" r="A62" s="4">
        <v>507</v>
      </c>
    </row>
    <row r="63" spans="1:5">
      <c t="s" r="A63" s="3">
        <v>455</v>
      </c>
    </row>
    <row r="64" spans="1:5">
      <c t="s" r="A64" s="4">
        <v>477</v>
      </c>
      <c t="s" r="B64" s="4">
        <v>508</v>
      </c>
    </row>
    <row r="65" spans="1:5">
      <c t="s" r="A65" s="4">
        <v>509</v>
      </c>
    </row>
    <row r="66" spans="1:5">
      <c t="s" r="A66" s="3">
        <v>455</v>
      </c>
    </row>
    <row r="67" spans="1:5">
      <c t="s" r="A67" s="4">
        <v>477</v>
      </c>
      <c t="s" r="B67" s="4">
        <v>510</v>
      </c>
    </row>
    <row r="68" spans="1:5">
      <c t="s" r="A68" s="4">
        <v>511</v>
      </c>
    </row>
    <row r="69" spans="1:5">
      <c t="s" r="A69" s="3">
        <v>455</v>
      </c>
    </row>
    <row r="70" spans="1:5">
      <c t="s" r="A70" s="4">
        <v>477</v>
      </c>
      <c t="s" r="B70" s="4">
        <v>376</v>
      </c>
    </row>
    <row r="71" spans="1:5">
      <c t="s" r="A71" s="4">
        <v>512</v>
      </c>
    </row>
    <row r="72" spans="1:5">
      <c t="s" r="A72" s="3">
        <v>455</v>
      </c>
    </row>
    <row r="73" spans="1:5">
      <c t="s" r="A73" s="4">
        <v>477</v>
      </c>
      <c t="s" r="B73" s="4">
        <v>484</v>
      </c>
    </row>
    <row r="74" spans="1:5">
      <c t="s" r="A74" s="4">
        <v>513</v>
      </c>
    </row>
    <row r="75" spans="1:5">
      <c t="s" r="A75" s="3">
        <v>455</v>
      </c>
    </row>
    <row r="76" spans="1:5">
      <c t="s" r="A76" s="4">
        <v>477</v>
      </c>
      <c t="s" r="B76" s="4">
        <v>514</v>
      </c>
    </row>
    <row r="77" spans="1:5">
      <c t="s" r="A77" s="4">
        <v>515</v>
      </c>
    </row>
    <row r="78" spans="1:5">
      <c t="s" r="A78" s="3">
        <v>455</v>
      </c>
    </row>
    <row r="79" spans="1:5">
      <c t="s" r="A79" s="4">
        <v>477</v>
      </c>
      <c t="s" r="B79" s="4">
        <v>372</v>
      </c>
    </row>
    <row r="80" spans="1:5">
      <c t="s" r="A80" s="4">
        <v>516</v>
      </c>
    </row>
    <row r="81" spans="1:5">
      <c t="s" r="A81" s="3">
        <v>455</v>
      </c>
    </row>
    <row r="82" spans="1:5">
      <c t="s" r="A82" s="4">
        <v>517</v>
      </c>
      <c t="s" r="E82" s="4">
        <v>514</v>
      </c>
    </row>
    <row r="83" spans="1:5">
      <c t="s" r="A83" s="4">
        <v>518</v>
      </c>
    </row>
    <row r="84" spans="1:5">
      <c t="s" r="A84" s="3">
        <v>455</v>
      </c>
    </row>
    <row r="85" spans="1:5">
      <c t="s" r="A85" s="4">
        <v>517</v>
      </c>
      <c t="s" r="C85" s="4">
        <v>519</v>
      </c>
    </row>
    <row r="86" spans="1:5">
      <c t="s" r="A86" s="4">
        <v>520</v>
      </c>
    </row>
    <row r="87" spans="1:5">
      <c t="s" r="A87" s="3">
        <v>455</v>
      </c>
    </row>
    <row r="88" spans="1:5">
      <c t="s" r="A88" s="4">
        <v>477</v>
      </c>
      <c t="s" r="B88" s="4">
        <v>484</v>
      </c>
    </row>
    <row r="89" spans="1:5">
      <c t="s" r="A89" s="4">
        <v>521</v>
      </c>
    </row>
    <row r="90" spans="1:5">
      <c t="s" r="A90" s="3">
        <v>455</v>
      </c>
    </row>
    <row r="91" spans="1:5">
      <c t="s" r="A91" s="4">
        <v>477</v>
      </c>
      <c t="s" r="B91" s="4">
        <v>510</v>
      </c>
    </row>
    <row r="92" spans="1:5">
      <c t="s" r="A92" s="4">
        <v>522</v>
      </c>
    </row>
    <row r="93" spans="1:5">
      <c t="s" r="A93" s="3">
        <v>455</v>
      </c>
    </row>
    <row r="94" spans="1:5">
      <c t="s" r="A94" s="4">
        <v>477</v>
      </c>
      <c t="s" r="B94" s="4">
        <v>376</v>
      </c>
    </row>
    <row r="95" spans="1:5">
      <c t="s" r="A95" s="4">
        <v>523</v>
      </c>
    </row>
    <row r="96" spans="1:5">
      <c t="s" r="A96" s="3">
        <v>455</v>
      </c>
    </row>
    <row r="97" spans="1:5">
      <c t="s" r="A97" s="4">
        <v>477</v>
      </c>
      <c t="s" r="B97" s="4">
        <v>484</v>
      </c>
    </row>
    <row r="98" spans="1:5">
      <c t="s" r="A98" s="4">
        <v>524</v>
      </c>
    </row>
    <row r="99" spans="1:5">
      <c t="s" r="A99" s="3">
        <v>455</v>
      </c>
    </row>
    <row r="100" spans="1:5">
      <c t="s" r="A100" s="4">
        <v>477</v>
      </c>
      <c t="s" r="B100" s="4">
        <v>403</v>
      </c>
    </row>
    <row r="101" spans="1:5">
      <c t="s" r="A101" s="4">
        <v>525</v>
      </c>
    </row>
    <row r="102" spans="1:5">
      <c t="s" r="A102" s="3">
        <v>455</v>
      </c>
    </row>
    <row r="103" spans="1:5">
      <c t="s" r="A103" s="4">
        <v>477</v>
      </c>
      <c t="s" r="B103" s="4">
        <v>510</v>
      </c>
    </row>
    <row r="104" spans="1:5">
      <c t="s" r="A104" s="4">
        <v>526</v>
      </c>
    </row>
    <row r="105" spans="1:5">
      <c t="s" r="A105" s="3">
        <v>455</v>
      </c>
    </row>
    <row r="106" spans="1:5">
      <c t="s" r="A106" s="4">
        <v>477</v>
      </c>
      <c t="s" r="B106" s="4">
        <v>376</v>
      </c>
    </row>
    <row r="107" spans="1:5">
      <c t="s" r="A107" s="4">
        <v>527</v>
      </c>
    </row>
    <row r="108" spans="1:5">
      <c t="s" r="A108" s="3">
        <v>455</v>
      </c>
    </row>
    <row r="109" spans="1:5">
      <c t="s" r="A109" s="4">
        <v>477</v>
      </c>
      <c t="s" r="B109" s="4">
        <v>484</v>
      </c>
    </row>
    <row r="110" spans="1:5">
      <c t="s" r="A110" s="4">
        <v>528</v>
      </c>
    </row>
    <row r="111" spans="1:5">
      <c t="s" r="A111" s="3">
        <v>455</v>
      </c>
    </row>
    <row r="112" spans="1:5">
      <c t="s" r="A112" s="4">
        <v>477</v>
      </c>
      <c t="s" r="B112" s="4">
        <v>403</v>
      </c>
    </row>
    <row r="113" spans="1:5">
      <c t="s" r="A113" s="4">
        <v>529</v>
      </c>
    </row>
    <row r="114" spans="1:5">
      <c t="s" r="A114" s="3">
        <v>455</v>
      </c>
    </row>
    <row r="115" spans="1:5">
      <c t="s" r="A115" s="4">
        <v>477</v>
      </c>
      <c t="s" r="B115" s="4">
        <v>372</v>
      </c>
    </row>
    <row r="116" spans="1:5">
      <c t="s" r="A116" s="4">
        <v>530</v>
      </c>
    </row>
    <row r="117" spans="1:5">
      <c t="s" r="A117" s="3">
        <v>455</v>
      </c>
    </row>
    <row r="118" spans="1:5">
      <c t="s" r="A118" s="4">
        <v>477</v>
      </c>
      <c t="s" r="B118" s="4">
        <v>5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14"/>
    <col customWidth="1" max="5" min="5" width="21"/>
    <col customWidth="1" max="6" min="6" width="14"/>
  </cols>
  <sheetData>
    <row r="1" spans="1:6">
      <c t="s" r="A1" s="1">
        <v>531</v>
      </c>
      <c t="s" r="B1" s="2">
        <v>532</v>
      </c>
      <c t="s" r="C1" s="2">
        <v>533</v>
      </c>
      <c t="s" r="D1" s="2">
        <v>467</v>
      </c>
      <c t="s" r="E1" s="2">
        <v>346</v>
      </c>
      <c t="s" r="F1" s="2">
        <v>469</v>
      </c>
    </row>
    <row r="2" spans="1:6">
      <c t="s" r="A2" s="3">
        <v>534</v>
      </c>
    </row>
    <row r="3" spans="1:6">
      <c t="s" r="A3" s="4">
        <v>535</v>
      </c>
      <c t="s" r="E3" s="4">
        <v>536</v>
      </c>
    </row>
    <row r="4" spans="1:6">
      <c t="s" r="A4" s="4">
        <v>537</v>
      </c>
    </row>
    <row r="5" spans="1:6">
      <c t="s" r="A5" s="3">
        <v>534</v>
      </c>
    </row>
    <row r="6" spans="1:6">
      <c t="s" r="A6" s="4">
        <v>535</v>
      </c>
      <c t="s" r="E6" s="4">
        <v>538</v>
      </c>
    </row>
    <row r="7" spans="1:6">
      <c t="s" r="A7" s="4">
        <v>539</v>
      </c>
      <c t="s" r="E7" s="4">
        <v>492</v>
      </c>
    </row>
    <row r="8" spans="1:6">
      <c t="s" r="A8" s="4">
        <v>540</v>
      </c>
      <c t="n" r="C8" s="11">
        <v>153.4</v>
      </c>
    </row>
    <row r="9" spans="1:6">
      <c t="s" r="A9" s="4">
        <v>541</v>
      </c>
      <c t="n" r="C9" s="11">
        <v>3.1</v>
      </c>
    </row>
    <row r="10" spans="1:6">
      <c t="s" r="A10" s="4">
        <v>542</v>
      </c>
    </row>
    <row r="11" spans="1:6">
      <c t="s" r="A11" s="3">
        <v>534</v>
      </c>
    </row>
    <row r="12" spans="1:6">
      <c t="s" r="A12" s="4">
        <v>543</v>
      </c>
      <c t="s" r="E12" s="4">
        <v>376</v>
      </c>
    </row>
    <row r="13" spans="1:6">
      <c t="s" r="A13" s="4">
        <v>544</v>
      </c>
      <c t="s" r="E13" s="4">
        <v>376</v>
      </c>
    </row>
    <row r="14" spans="1:6">
      <c t="s" r="A14" s="4">
        <v>545</v>
      </c>
    </row>
    <row r="15" spans="1:6">
      <c t="s" r="A15" s="3">
        <v>534</v>
      </c>
    </row>
    <row r="16" spans="1:6">
      <c t="s" r="A16" s="4">
        <v>477</v>
      </c>
      <c t="s" r="E16" s="4">
        <v>546</v>
      </c>
    </row>
    <row r="17" spans="1:6">
      <c t="s" r="A17" s="4">
        <v>543</v>
      </c>
      <c t="s" r="E17" s="4">
        <v>508</v>
      </c>
    </row>
    <row r="18" spans="1:6">
      <c t="s" r="A18" s="4">
        <v>544</v>
      </c>
      <c t="s" r="E18" s="4">
        <v>508</v>
      </c>
    </row>
    <row r="19" spans="1:6">
      <c t="s" r="A19" s="4">
        <v>547</v>
      </c>
    </row>
    <row r="20" spans="1:6">
      <c t="s" r="A20" s="3">
        <v>534</v>
      </c>
    </row>
    <row r="21" spans="1:6">
      <c t="s" r="A21" s="4">
        <v>477</v>
      </c>
      <c t="s" r="E21" s="4">
        <v>499</v>
      </c>
    </row>
    <row r="22" spans="1:6">
      <c t="s" r="A22" s="4">
        <v>548</v>
      </c>
    </row>
    <row r="23" spans="1:6">
      <c t="s" r="A23" s="3">
        <v>534</v>
      </c>
    </row>
    <row r="24" spans="1:6">
      <c t="s" r="A24" s="4">
        <v>549</v>
      </c>
      <c t="n" r="E24" s="11">
        <v>120.2</v>
      </c>
    </row>
    <row r="25" spans="1:6">
      <c t="s" r="A25" s="4">
        <v>550</v>
      </c>
      <c t="n" r="C25" s="6">
        <v>4</v>
      </c>
    </row>
    <row r="26" spans="1:6">
      <c t="s" r="A26" s="4">
        <v>551</v>
      </c>
    </row>
    <row r="27" spans="1:6">
      <c t="s" r="A27" s="3">
        <v>534</v>
      </c>
    </row>
    <row r="28" spans="1:6">
      <c t="s" r="A28" s="4">
        <v>517</v>
      </c>
      <c t="s" r="F28" s="4">
        <v>514</v>
      </c>
    </row>
    <row r="29" spans="1:6">
      <c t="s" r="A29" s="4">
        <v>552</v>
      </c>
    </row>
    <row r="30" spans="1:6">
      <c t="s" r="A30" s="3">
        <v>534</v>
      </c>
    </row>
    <row r="31" spans="1:6">
      <c t="s" r="A31" s="4">
        <v>517</v>
      </c>
      <c t="s" r="D31" s="4">
        <v>519</v>
      </c>
    </row>
    <row r="32" spans="1:6">
      <c t="s" r="A32" s="4">
        <v>553</v>
      </c>
    </row>
    <row r="33" spans="1:6">
      <c t="s" r="A33" s="3">
        <v>534</v>
      </c>
    </row>
    <row r="34" spans="1:6">
      <c t="s" r="A34" s="4">
        <v>535</v>
      </c>
      <c t="s" r="C34" s="4">
        <v>554</v>
      </c>
    </row>
    <row r="35" spans="1:6">
      <c t="s" r="A35" s="4">
        <v>555</v>
      </c>
      <c t="n" r="C35" s="7">
        <v>120</v>
      </c>
    </row>
    <row r="36" spans="1:6">
      <c t="s" r="A36" s="4">
        <v>556</v>
      </c>
      <c t="s" r="C36" s="4">
        <v>376</v>
      </c>
    </row>
    <row r="37" spans="1:6">
      <c t="s" r="A37" s="4">
        <v>557</v>
      </c>
      <c t="s" r="C37" s="4">
        <v>372</v>
      </c>
    </row>
    <row r="38" spans="1:6">
      <c t="s" r="A38" s="4">
        <v>558</v>
      </c>
    </row>
    <row r="39" spans="1:6">
      <c t="s" r="A39" s="3">
        <v>534</v>
      </c>
    </row>
    <row r="40" spans="1:6">
      <c t="s" r="A40" s="4">
        <v>559</v>
      </c>
      <c t="s" r="C40" s="4">
        <v>510</v>
      </c>
    </row>
    <row r="41" spans="1:6">
      <c t="s" r="A41" s="4">
        <v>560</v>
      </c>
    </row>
    <row r="42" spans="1:6">
      <c t="s" r="A42" s="3">
        <v>534</v>
      </c>
    </row>
    <row r="43" spans="1:6">
      <c t="s" r="A43" s="4">
        <v>477</v>
      </c>
      <c t="s" r="C43" s="4">
        <v>561</v>
      </c>
    </row>
    <row r="44" spans="1:6">
      <c t="s" r="A44" s="4">
        <v>543</v>
      </c>
      <c t="s" r="C44" s="4">
        <v>546</v>
      </c>
    </row>
    <row r="45" spans="1:6">
      <c t="s" r="A45" s="4">
        <v>544</v>
      </c>
      <c t="s" r="C45" s="4">
        <v>546</v>
      </c>
    </row>
    <row r="46" spans="1:6">
      <c t="s" r="A46" s="4">
        <v>562</v>
      </c>
    </row>
    <row r="47" spans="1:6">
      <c t="s" r="A47" s="3">
        <v>534</v>
      </c>
    </row>
    <row r="48" spans="1:6">
      <c t="s" r="A48" s="4">
        <v>477</v>
      </c>
      <c t="s" r="C48" s="4">
        <v>244</v>
      </c>
    </row>
    <row r="49" spans="1:6">
      <c t="s" r="A49" s="4">
        <v>543</v>
      </c>
      <c t="s" r="C49" s="4">
        <v>510</v>
      </c>
    </row>
    <row r="50" spans="1:6">
      <c t="s" r="A50" s="4">
        <v>544</v>
      </c>
      <c t="s" r="C50" s="4">
        <v>510</v>
      </c>
    </row>
    <row r="51" spans="1:6">
      <c t="s" r="A51" s="4">
        <v>563</v>
      </c>
    </row>
    <row r="52" spans="1:6">
      <c t="s" r="A52" s="3">
        <v>534</v>
      </c>
    </row>
    <row r="53" spans="1:6">
      <c t="s" r="A53" s="4">
        <v>564</v>
      </c>
      <c t="n" r="C53" s="6">
        <v>2</v>
      </c>
    </row>
    <row r="54" spans="1:6">
      <c t="s" r="A54" s="4">
        <v>565</v>
      </c>
    </row>
    <row r="55" spans="1:6">
      <c t="s" r="A55" s="3">
        <v>534</v>
      </c>
    </row>
    <row r="56" spans="1:6">
      <c t="s" r="A56" s="4">
        <v>566</v>
      </c>
      <c t="n" r="B56" s="6">
        <v>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25"/>
    <col customWidth="1" max="3" min="3" width="28"/>
    <col customWidth="1" max="4" min="4" width="29"/>
    <col customWidth="1" max="5" min="5" width="29"/>
    <col customWidth="1" max="6" min="6" width="33"/>
    <col customWidth="1" max="7" min="7" width="33"/>
    <col customWidth="1" max="8" min="8" width="13"/>
    <col customWidth="1" max="9" min="9" width="21"/>
    <col customWidth="1" max="10" min="10" width="21"/>
  </cols>
  <sheetData>
    <row r="1" spans="1:10">
      <c t="s" r="A1" s="1">
        <v>567</v>
      </c>
      <c t="s" r="B1" s="2">
        <v>263</v>
      </c>
      <c t="s" r="C1" s="2">
        <v>568</v>
      </c>
      <c t="s" r="D1" s="2">
        <v>569</v>
      </c>
      <c t="s" r="E1" s="2">
        <v>570</v>
      </c>
      <c t="s" r="F1" s="2">
        <v>571</v>
      </c>
      <c t="s" r="G1" s="2">
        <v>572</v>
      </c>
      <c t="s" r="H1" s="2">
        <v>573</v>
      </c>
      <c t="s" r="I1" s="2">
        <v>346</v>
      </c>
      <c t="s" r="J1" s="2">
        <v>574</v>
      </c>
    </row>
    <row r="2" spans="1:10">
      <c t="s" r="A2" s="3">
        <v>455</v>
      </c>
    </row>
    <row r="3" spans="1:10">
      <c t="s" r="A3" s="4">
        <v>535</v>
      </c>
      <c t="s" r="I3" s="4">
        <v>536</v>
      </c>
    </row>
    <row r="4" spans="1:10">
      <c t="s" r="A4" s="4">
        <v>285</v>
      </c>
      <c t="n" r="C4" s="6">
        <v>5</v>
      </c>
      <c t="n" r="D4" s="6">
        <v>1</v>
      </c>
    </row>
    <row r="5" spans="1:10">
      <c t="s" r="A5" s="4">
        <v>575</v>
      </c>
    </row>
    <row r="6" spans="1:10">
      <c t="s" r="A6" s="3">
        <v>455</v>
      </c>
    </row>
    <row r="7" spans="1:10">
      <c t="s" r="A7" s="4">
        <v>555</v>
      </c>
      <c t="n" r="F7" s="7">
        <v>360</v>
      </c>
    </row>
    <row r="8" spans="1:10">
      <c t="s" r="A8" s="4">
        <v>576</v>
      </c>
      <c t="n" r="F8" s="6">
        <v>67</v>
      </c>
    </row>
    <row r="9" spans="1:10">
      <c t="s" r="A9" s="4">
        <v>535</v>
      </c>
      <c t="s" r="F9" s="4">
        <v>577</v>
      </c>
    </row>
    <row r="10" spans="1:10">
      <c t="s" r="A10" s="4">
        <v>578</v>
      </c>
      <c t="s" r="G10" s="4">
        <v>579</v>
      </c>
      <c t="s" r="I10" s="4">
        <v>579</v>
      </c>
    </row>
    <row r="11" spans="1:10">
      <c t="s" r="A11" s="4">
        <v>580</v>
      </c>
      <c t="n" r="G11" s="11">
        <v>160.7</v>
      </c>
      <c t="n" r="I11" s="11">
        <v>160.7</v>
      </c>
    </row>
    <row r="12" spans="1:10">
      <c t="s" r="A12" s="4">
        <v>581</v>
      </c>
    </row>
    <row r="13" spans="1:10">
      <c t="s" r="A13" s="3">
        <v>455</v>
      </c>
    </row>
    <row r="14" spans="1:10">
      <c t="s" r="A14" s="4">
        <v>477</v>
      </c>
      <c t="s" r="F14" s="4">
        <v>582</v>
      </c>
    </row>
    <row r="15" spans="1:10">
      <c t="s" r="A15" s="4">
        <v>543</v>
      </c>
      <c t="s" r="F15" s="4">
        <v>499</v>
      </c>
    </row>
    <row r="16" spans="1:10">
      <c t="s" r="A16" s="4">
        <v>544</v>
      </c>
      <c t="s" r="F16" s="4">
        <v>499</v>
      </c>
    </row>
    <row r="17" spans="1:10">
      <c t="s" r="A17" s="4">
        <v>583</v>
      </c>
    </row>
    <row r="18" spans="1:10">
      <c t="s" r="A18" s="3">
        <v>455</v>
      </c>
    </row>
    <row r="19" spans="1:10">
      <c t="s" r="A19" s="4">
        <v>584</v>
      </c>
      <c t="s" r="F19" s="4">
        <v>585</v>
      </c>
    </row>
    <row r="20" spans="1:10">
      <c t="s" r="A20" s="4">
        <v>586</v>
      </c>
    </row>
    <row r="21" spans="1:10">
      <c t="s" r="A21" s="3">
        <v>455</v>
      </c>
    </row>
    <row r="22" spans="1:10">
      <c t="s" r="A22" s="4">
        <v>535</v>
      </c>
      <c t="s" r="G22" s="4">
        <v>577</v>
      </c>
    </row>
    <row r="23" spans="1:10">
      <c t="s" r="A23" s="4">
        <v>587</v>
      </c>
      <c t="s" r="G23" s="4">
        <v>588</v>
      </c>
    </row>
    <row r="24" spans="1:10">
      <c t="s" r="A24" s="4">
        <v>589</v>
      </c>
      <c t="s" r="G24" s="4">
        <v>372</v>
      </c>
    </row>
    <row r="25" spans="1:10">
      <c t="s" r="A25" s="4">
        <v>578</v>
      </c>
      <c t="s" r="G25" s="4">
        <v>590</v>
      </c>
      <c t="s" r="I25" s="4">
        <v>590</v>
      </c>
    </row>
    <row r="26" spans="1:10">
      <c t="s" r="A26" s="4">
        <v>580</v>
      </c>
      <c t="n" r="G26" s="11">
        <v>171.1</v>
      </c>
      <c t="n" r="I26" s="11">
        <v>171.1</v>
      </c>
    </row>
    <row r="27" spans="1:10">
      <c t="s" r="A27" s="4">
        <v>591</v>
      </c>
    </row>
    <row r="28" spans="1:10">
      <c t="s" r="A28" s="3">
        <v>455</v>
      </c>
    </row>
    <row r="29" spans="1:10">
      <c t="s" r="A29" s="4">
        <v>592</v>
      </c>
      <c t="s" r="G29" s="4">
        <v>593</v>
      </c>
    </row>
    <row r="30" spans="1:10">
      <c t="s" r="A30" s="4">
        <v>477</v>
      </c>
      <c t="s" r="G30" s="4">
        <v>582</v>
      </c>
    </row>
    <row r="31" spans="1:10">
      <c t="s" r="A31" s="4">
        <v>543</v>
      </c>
      <c t="s" r="G31" s="4">
        <v>499</v>
      </c>
    </row>
    <row r="32" spans="1:10">
      <c t="s" r="A32" s="4">
        <v>544</v>
      </c>
      <c t="s" r="G32" s="4">
        <v>499</v>
      </c>
    </row>
    <row r="33" spans="1:10">
      <c t="s" r="A33" s="4">
        <v>594</v>
      </c>
    </row>
    <row r="34" spans="1:10">
      <c t="s" r="A34" s="3">
        <v>455</v>
      </c>
    </row>
    <row r="35" spans="1:10">
      <c t="s" r="A35" s="4">
        <v>584</v>
      </c>
      <c t="s" r="G35" s="4">
        <v>595</v>
      </c>
    </row>
    <row r="36" spans="1:10">
      <c t="s" r="A36" s="4">
        <v>596</v>
      </c>
    </row>
    <row r="37" spans="1:10">
      <c t="s" r="A37" s="3">
        <v>455</v>
      </c>
    </row>
    <row r="38" spans="1:10">
      <c t="s" r="A38" s="4">
        <v>555</v>
      </c>
      <c t="n" r="C38" s="7">
        <v>44</v>
      </c>
      <c t="n" r="D38" s="11">
        <v>9.9</v>
      </c>
    </row>
    <row r="39" spans="1:10">
      <c t="s" r="A39" s="4">
        <v>535</v>
      </c>
      <c t="s" r="H39" s="4">
        <v>597</v>
      </c>
    </row>
    <row r="40" spans="1:10">
      <c t="s" r="A40" s="4">
        <v>477</v>
      </c>
      <c t="s" r="H40" s="4">
        <v>514</v>
      </c>
    </row>
    <row r="41" spans="1:10">
      <c t="s" r="A41" s="4">
        <v>578</v>
      </c>
      <c t="s" r="G41" s="4">
        <v>598</v>
      </c>
      <c t="s" r="I41" s="4">
        <v>598</v>
      </c>
    </row>
    <row r="42" spans="1:10">
      <c t="s" r="A42" s="4">
        <v>580</v>
      </c>
      <c t="n" r="G42" s="11">
        <v>53.9</v>
      </c>
      <c t="n" r="I42" s="11">
        <v>53.9</v>
      </c>
    </row>
    <row r="43" spans="1:10">
      <c t="s" r="A43" s="4">
        <v>302</v>
      </c>
    </row>
    <row r="44" spans="1:10">
      <c t="s" r="A44" s="3">
        <v>455</v>
      </c>
    </row>
    <row r="45" spans="1:10">
      <c t="s" r="A45" s="4">
        <v>303</v>
      </c>
      <c t="n" r="B45" s="6">
        <v>5</v>
      </c>
    </row>
    <row r="46" spans="1:10">
      <c t="s" r="A46" s="4">
        <v>285</v>
      </c>
      <c t="n" r="E46" s="6">
        <v>15</v>
      </c>
    </row>
    <row r="47" spans="1:10">
      <c t="s" r="A47" s="4">
        <v>305</v>
      </c>
    </row>
    <row r="48" spans="1:10">
      <c t="s" r="A48" s="3">
        <v>455</v>
      </c>
    </row>
    <row r="49" spans="1:10">
      <c t="s" r="A49" s="4">
        <v>306</v>
      </c>
      <c t="n" r="J49" s="7">
        <v>37</v>
      </c>
    </row>
    <row r="50" spans="1:10">
      <c t="s" r="A50" s="4">
        <v>599</v>
      </c>
    </row>
    <row r="51" spans="1:10">
      <c t="s" r="A51" s="3">
        <v>455</v>
      </c>
    </row>
    <row r="52" spans="1:10">
      <c t="s" r="A52" s="4">
        <v>306</v>
      </c>
      <c t="n" r="B52" s="7">
        <v>37</v>
      </c>
    </row>
    <row r="53" spans="1:10">
      <c t="s" r="A53" s="4">
        <v>600</v>
      </c>
    </row>
    <row r="54" spans="1:10">
      <c t="s" r="A54" s="3">
        <v>455</v>
      </c>
    </row>
    <row r="55" spans="1:10">
      <c t="s" r="A55" s="4">
        <v>555</v>
      </c>
      <c t="n" r="E55" s="11">
        <v>134.1</v>
      </c>
    </row>
    <row r="56" spans="1:10">
      <c t="s" r="A56" s="4">
        <v>576</v>
      </c>
      <c t="n" r="E56" s="6">
        <v>15</v>
      </c>
    </row>
    <row r="57" spans="1:10">
      <c t="s" r="A57" s="4">
        <v>285</v>
      </c>
      <c t="n" r="G57" s="6">
        <v>20</v>
      </c>
    </row>
    <row r="58" spans="1:10">
      <c t="s" r="A58" s="4">
        <v>601</v>
      </c>
    </row>
    <row r="59" spans="1:10">
      <c t="s" r="A59" s="3">
        <v>455</v>
      </c>
    </row>
    <row r="60" spans="1:10">
      <c t="s" r="A60" s="4">
        <v>602</v>
      </c>
      <c t="n" r="F60" s="6">
        <v>2</v>
      </c>
    </row>
    <row r="61" spans="1:10">
      <c t="s" r="A61" s="4">
        <v>603</v>
      </c>
      <c t="s" r="F61" s="4">
        <v>492</v>
      </c>
    </row>
    <row r="62" spans="1:10">
      <c t="s" r="A62" s="4">
        <v>604</v>
      </c>
    </row>
    <row r="63" spans="1:10">
      <c t="s" r="A63" s="3">
        <v>455</v>
      </c>
    </row>
    <row r="64" spans="1:10">
      <c t="s" r="A64" s="4">
        <v>602</v>
      </c>
      <c t="n" r="G64" s="6">
        <v>2</v>
      </c>
    </row>
    <row r="65" spans="1:10">
      <c t="s" r="A65" s="4">
        <v>603</v>
      </c>
      <c t="s" r="G65" s="4">
        <v>492</v>
      </c>
    </row>
    <row r="66" spans="1:10">
      <c t="s" r="A66" s="4">
        <v>605</v>
      </c>
    </row>
    <row r="67" spans="1:10">
      <c t="s" r="A67" s="3">
        <v>455</v>
      </c>
    </row>
    <row r="68" spans="1:10">
      <c t="s" r="A68" s="4">
        <v>602</v>
      </c>
      <c t="n" r="F68" s="6">
        <v>1</v>
      </c>
    </row>
    <row r="69" spans="1:10">
      <c t="s" r="A69" s="4">
        <v>603</v>
      </c>
      <c t="s" r="F69" s="4">
        <v>6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4"/>
    <col customWidth="1" max="3" min="3" width="33"/>
  </cols>
  <sheetData>
    <row r="1" spans="1:3">
      <c t="s" r="A1" s="1">
        <v>607</v>
      </c>
      <c t="s" r="B1" s="2">
        <v>608</v>
      </c>
      <c t="s" r="C1" s="2">
        <v>609</v>
      </c>
    </row>
    <row r="2" spans="1:3">
      <c t="s" r="A2" s="3">
        <v>455</v>
      </c>
    </row>
    <row r="3" spans="1:3">
      <c t="s" r="A3" s="4">
        <v>535</v>
      </c>
      <c t="s" r="C3" s="4">
        <v>536</v>
      </c>
    </row>
    <row r="4" spans="1:3">
      <c t="s" r="A4" s="4">
        <v>472</v>
      </c>
      <c t="s" r="C4" s="4">
        <v>473</v>
      </c>
    </row>
    <row r="5" spans="1:3">
      <c t="s" r="A5" s="4">
        <v>286</v>
      </c>
    </row>
    <row r="6" spans="1:3">
      <c t="s" r="A6" s="3">
        <v>455</v>
      </c>
    </row>
    <row r="7" spans="1:3">
      <c t="s" r="A7" s="4">
        <v>610</v>
      </c>
      <c t="n" r="C7" s="6">
        <v>32</v>
      </c>
    </row>
    <row r="8" spans="1:3">
      <c t="s" r="A8" s="4">
        <v>576</v>
      </c>
      <c t="n" r="C8" s="6">
        <v>10</v>
      </c>
    </row>
    <row r="9" spans="1:3">
      <c t="s" r="A9" s="4">
        <v>580</v>
      </c>
      <c t="n" r="C9" s="11">
        <v>248.8</v>
      </c>
    </row>
    <row r="10" spans="1:3">
      <c t="s" r="A10" s="4">
        <v>611</v>
      </c>
      <c t="n" r="C10" s="11">
        <v>14.2</v>
      </c>
    </row>
    <row r="11" spans="1:3">
      <c t="s" r="A11" s="4">
        <v>612</v>
      </c>
      <c t="s" r="C11" s="4">
        <v>613</v>
      </c>
    </row>
    <row r="12" spans="1:3">
      <c t="s" r="A12" s="4">
        <v>472</v>
      </c>
      <c t="s" r="C12" s="4">
        <v>614</v>
      </c>
    </row>
    <row r="13" spans="1:3">
      <c t="s" r="A13" s="4">
        <v>615</v>
      </c>
      <c t="s" r="C13" s="4">
        <v>616</v>
      </c>
    </row>
    <row r="14" spans="1:3">
      <c t="s" r="A14" s="4">
        <v>617</v>
      </c>
      <c t="s" r="C14" s="4">
        <v>261</v>
      </c>
    </row>
    <row r="15" spans="1:3">
      <c t="s" r="A15" s="4">
        <v>618</v>
      </c>
      <c t="s" r="C15" s="4">
        <v>546</v>
      </c>
    </row>
    <row r="16" spans="1:3">
      <c t="s" r="A16" s="4">
        <v>619</v>
      </c>
    </row>
    <row r="17" spans="1:3">
      <c t="s" r="A17" s="3">
        <v>455</v>
      </c>
    </row>
    <row r="18" spans="1:3">
      <c t="s" r="A18" s="4">
        <v>535</v>
      </c>
      <c t="s" r="B18" s="4">
        <v>620</v>
      </c>
    </row>
    <row r="19" spans="1:3">
      <c t="s" r="A19" s="4">
        <v>621</v>
      </c>
      <c t="s" r="C19" s="4">
        <v>389</v>
      </c>
    </row>
    <row r="20" spans="1:3">
      <c t="s" r="A20" s="4">
        <v>622</v>
      </c>
    </row>
    <row r="21" spans="1:3">
      <c t="s" r="A21" s="3">
        <v>455</v>
      </c>
    </row>
    <row r="22" spans="1:3">
      <c t="s" r="A22" s="4">
        <v>535</v>
      </c>
      <c t="s" r="B22" s="4">
        <v>623</v>
      </c>
    </row>
    <row r="23" spans="1:3">
      <c t="s" r="A23" s="4">
        <v>621</v>
      </c>
      <c t="s" r="C23" s="4">
        <v>624</v>
      </c>
    </row>
    <row r="24" spans="1:3">
      <c t="s" r="A24" s="4">
        <v>625</v>
      </c>
    </row>
    <row r="25" spans="1:3">
      <c t="s" r="A25" s="3">
        <v>455</v>
      </c>
    </row>
    <row r="26" spans="1:3">
      <c t="s" r="A26" s="4">
        <v>626</v>
      </c>
      <c t="n" r="C26" s="11">
        <v>1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14"/>
  </cols>
  <sheetData>
    <row r="1" spans="1:2">
      <c t="s" r="A1" s="1">
        <v>627</v>
      </c>
      <c t="s" r="B1" s="2">
        <v>2</v>
      </c>
    </row>
    <row r="2" spans="1:2">
      <c t="s" r="A2" s="3">
        <v>455</v>
      </c>
    </row>
    <row r="3" spans="1:2">
      <c t="s" r="A3" s="4">
        <v>472</v>
      </c>
      <c t="s" r="B3" s="4">
        <v>473</v>
      </c>
    </row>
    <row r="4" spans="1:2">
      <c t="s" r="A4" s="4">
        <v>462</v>
      </c>
    </row>
    <row r="5" spans="1:2">
      <c t="s" r="A5" s="3">
        <v>455</v>
      </c>
    </row>
    <row r="6" spans="1:2">
      <c t="s" r="A6" s="4">
        <v>472</v>
      </c>
      <c t="s" r="B6" s="4">
        <v>628</v>
      </c>
    </row>
    <row r="7" spans="1:2">
      <c t="s" r="A7" s="4">
        <v>629</v>
      </c>
    </row>
    <row r="8" spans="1:2">
      <c t="s" r="A8" s="3">
        <v>455</v>
      </c>
    </row>
    <row r="9" spans="1:2">
      <c t="s" r="A9" s="4">
        <v>578</v>
      </c>
      <c t="s" r="B9" s="4">
        <v>630</v>
      </c>
    </row>
    <row r="10" spans="1:2">
      <c t="s" r="A10" s="4">
        <v>631</v>
      </c>
    </row>
    <row r="11" spans="1:2">
      <c t="s" r="A11" s="3">
        <v>455</v>
      </c>
    </row>
    <row r="12" spans="1:2">
      <c t="s" r="A12" s="4">
        <v>578</v>
      </c>
      <c t="s" r="B12" s="4">
        <v>376</v>
      </c>
    </row>
    <row r="13" spans="1:2">
      <c t="s" r="A13" s="4">
        <v>632</v>
      </c>
    </row>
    <row r="14" spans="1:2">
      <c t="s" r="A14" s="3">
        <v>455</v>
      </c>
    </row>
    <row r="15" spans="1:2">
      <c t="s" r="A15" s="4">
        <v>578</v>
      </c>
      <c t="s" r="B15" s="4">
        <v>519</v>
      </c>
    </row>
    <row r="16" spans="1:2">
      <c t="s" r="A16" s="4">
        <v>633</v>
      </c>
    </row>
    <row r="17" spans="1:2">
      <c t="s" r="A17" s="3">
        <v>455</v>
      </c>
    </row>
    <row r="18" spans="1:2">
      <c t="s" r="A18" s="4">
        <v>578</v>
      </c>
      <c t="s" r="B18" s="4">
        <v>6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635</v>
      </c>
      <c t="s" r="B1" s="2">
        <v>1</v>
      </c>
    </row>
    <row r="2" spans="1:3">
      <c t="s" r="B2" s="2">
        <v>2</v>
      </c>
      <c t="s" r="C2" s="2">
        <v>28</v>
      </c>
    </row>
    <row r="3" spans="1:3">
      <c t="s" r="A3" s="3">
        <v>168</v>
      </c>
    </row>
    <row r="4" spans="1:3">
      <c t="s" r="A4" s="4">
        <v>636</v>
      </c>
      <c t="n" r="B4" s="7">
        <v>386200</v>
      </c>
    </row>
    <row r="5" spans="1:3">
      <c t="s" r="A5" s="4">
        <v>637</v>
      </c>
      <c t="s" r="B5" s="4">
        <v>536</v>
      </c>
    </row>
    <row r="6" spans="1:3">
      <c t="s" r="A6" s="3">
        <v>638</v>
      </c>
    </row>
    <row r="7" spans="1:3">
      <c t="n" r="A7" s="6">
        <v>2017</v>
      </c>
      <c t="n" r="B7" s="7">
        <v>30758</v>
      </c>
    </row>
    <row r="8" spans="1:3">
      <c t="n" r="A8" s="6">
        <v>2018</v>
      </c>
      <c t="n" r="B8" s="6">
        <v>355429</v>
      </c>
    </row>
    <row r="9" spans="1:3">
      <c t="n" r="A9" s="6">
        <v>2019</v>
      </c>
      <c t="n" r="B9" s="6">
        <v>58144</v>
      </c>
    </row>
    <row r="10" spans="1:3">
      <c t="n" r="A10" s="6">
        <v>2020</v>
      </c>
      <c t="n" r="B10" s="6">
        <v>502599</v>
      </c>
    </row>
    <row r="11" spans="1:3">
      <c t="n" r="A11" s="6">
        <v>2021</v>
      </c>
      <c t="n" r="B11" s="6">
        <v>5778</v>
      </c>
    </row>
    <row r="12" spans="1:3">
      <c t="s" r="A12" s="4">
        <v>639</v>
      </c>
      <c t="n" r="B12" s="6">
        <v>233506</v>
      </c>
    </row>
    <row r="13" spans="1:3">
      <c t="s" r="A13" s="3">
        <v>640</v>
      </c>
    </row>
    <row r="14" spans="1:3">
      <c t="s" r="A14" s="4">
        <v>456</v>
      </c>
      <c t="n" r="B14" s="7">
        <v>1186214</v>
      </c>
      <c t="n" r="C14" s="7">
        <v>11986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1</v>
      </c>
      <c t="s" r="B1" s="2">
        <v>2</v>
      </c>
      <c t="s" r="C1" s="2">
        <v>28</v>
      </c>
    </row>
    <row r="2" spans="1:3">
      <c t="s" r="A2" s="3">
        <v>642</v>
      </c>
    </row>
    <row r="3" spans="1:3">
      <c t="n" r="A3" s="6">
        <v>2017</v>
      </c>
      <c t="n" r="B3" s="7">
        <v>93236</v>
      </c>
    </row>
    <row r="4" spans="1:3">
      <c t="n" r="A4" s="6">
        <v>2018</v>
      </c>
      <c t="n" r="B4" s="6">
        <v>90466</v>
      </c>
    </row>
    <row r="5" spans="1:3">
      <c t="n" r="A5" s="6">
        <v>2019</v>
      </c>
      <c t="n" r="B5" s="6">
        <v>92445</v>
      </c>
    </row>
    <row r="6" spans="1:3">
      <c t="n" r="A6" s="6">
        <v>2020</v>
      </c>
      <c t="n" r="B6" s="6">
        <v>94742</v>
      </c>
    </row>
    <row r="7" spans="1:3">
      <c t="n" r="A7" s="6">
        <v>2021</v>
      </c>
      <c t="n" r="B7" s="6">
        <v>96895</v>
      </c>
    </row>
    <row r="8" spans="1:3">
      <c t="s" r="A8" s="4">
        <v>639</v>
      </c>
      <c t="n" r="B8" s="6">
        <v>3213393</v>
      </c>
    </row>
    <row r="9" spans="1:3">
      <c t="s" r="A9" s="4">
        <v>643</v>
      </c>
      <c t="n" r="B9" s="6">
        <v>3681177</v>
      </c>
    </row>
    <row r="10" spans="1:3">
      <c t="s" r="A10" s="4">
        <v>644</v>
      </c>
      <c t="n" r="B10" s="6">
        <v>-2665714</v>
      </c>
    </row>
    <row r="11" spans="1:3">
      <c t="s" r="A11" s="4">
        <v>44</v>
      </c>
      <c t="n" r="B11" s="6">
        <v>1015463</v>
      </c>
    </row>
    <row r="12" spans="1:3">
      <c t="s" r="A12" s="4">
        <v>645</v>
      </c>
      <c t="n" r="B12" s="6">
        <v>-1852</v>
      </c>
      <c t="n" r="C12" s="7">
        <v>-1842</v>
      </c>
    </row>
    <row r="13" spans="1:3">
      <c t="s" r="A13" s="4">
        <v>53</v>
      </c>
      <c t="n" r="B13" s="6">
        <v>1013611</v>
      </c>
      <c t="n" r="C13" s="7">
        <v>1053816</v>
      </c>
    </row>
    <row r="14" spans="1:3">
      <c t="s" r="A14" s="3">
        <v>646</v>
      </c>
    </row>
    <row r="15" spans="1:3">
      <c t="n" r="A15" s="6">
        <v>2017</v>
      </c>
      <c t="n" r="B15" s="6">
        <v>137412</v>
      </c>
    </row>
    <row r="16" spans="1:3">
      <c t="n" r="A16" s="6">
        <v>2018</v>
      </c>
      <c t="n" r="B16" s="6">
        <v>136294</v>
      </c>
    </row>
    <row r="17" spans="1:3">
      <c t="n" r="A17" s="6">
        <v>2019</v>
      </c>
      <c t="n" r="B17" s="6">
        <v>133335</v>
      </c>
    </row>
    <row r="18" spans="1:3">
      <c t="n" r="A18" s="6">
        <v>2020</v>
      </c>
      <c t="n" r="B18" s="6">
        <v>133523</v>
      </c>
    </row>
    <row r="19" spans="1:3">
      <c t="n" r="A19" s="6">
        <v>2021</v>
      </c>
      <c t="n" r="B19" s="6">
        <v>128347</v>
      </c>
    </row>
    <row r="20" spans="1:3">
      <c t="s" r="A20" s="4">
        <v>639</v>
      </c>
      <c t="n" r="B20" s="6">
        <v>323583</v>
      </c>
    </row>
    <row r="21" spans="1:3">
      <c t="s" r="A21" s="4">
        <v>643</v>
      </c>
      <c t="n" r="B21" s="7">
        <v>9924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t="s" r="A1" s="1">
        <v>647</v>
      </c>
      <c t="s" r="B1" s="2">
        <v>1</v>
      </c>
    </row>
    <row r="2" spans="1:3">
      <c t="s" r="B2" s="2">
        <v>648</v>
      </c>
      <c t="s" r="C2" s="2">
        <v>649</v>
      </c>
    </row>
    <row r="3" spans="1:3">
      <c t="s" r="A3" s="4">
        <v>650</v>
      </c>
      <c t="n" r="B3" s="6">
        <v>4</v>
      </c>
    </row>
    <row r="4" spans="1:3">
      <c t="s" r="A4" s="4">
        <v>651</v>
      </c>
      <c t="n" r="B4" s="6">
        <v>30</v>
      </c>
    </row>
    <row r="5" spans="1:3">
      <c t="s" r="A5" s="4">
        <v>652</v>
      </c>
    </row>
    <row r="6" spans="1:3">
      <c t="s" r="A6" s="4">
        <v>653</v>
      </c>
      <c t="n" r="B6" s="11">
        <v>48.4</v>
      </c>
      <c t="n" r="C6" s="11">
        <v>54.7</v>
      </c>
    </row>
    <row r="7" spans="1:3">
      <c t="s" r="A7" s="4">
        <v>654</v>
      </c>
    </row>
    <row r="8" spans="1:3">
      <c t="s" r="A8" s="4">
        <v>655</v>
      </c>
      <c t="n" r="B8" s="12">
        <v>30.3</v>
      </c>
      <c t="n" r="C8" s="12">
        <v>35.5</v>
      </c>
    </row>
    <row r="9" spans="1:3">
      <c t="s" r="A9" s="4">
        <v>656</v>
      </c>
      <c t="n" r="B9" s="11">
        <v>30.5</v>
      </c>
      <c t="n" r="C9" s="11">
        <v>27.3</v>
      </c>
    </row>
    <row r="10" spans="1:3">
      <c t="s" r="A10" s="4">
        <v>657</v>
      </c>
    </row>
    <row r="11" spans="1:3">
      <c t="s" r="A11" s="4">
        <v>658</v>
      </c>
      <c t="s" r="B11" s="4">
        <v>659</v>
      </c>
    </row>
    <row r="12" spans="1:3">
      <c t="s" r="A12" s="4">
        <v>660</v>
      </c>
    </row>
    <row r="13" spans="1:3">
      <c t="s" r="A13" s="4">
        <v>658</v>
      </c>
      <c t="s" r="B13" s="4">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1</v>
      </c>
      <c t="s" r="B1" s="2">
        <v>2</v>
      </c>
      <c t="s" r="C1" s="2">
        <v>28</v>
      </c>
    </row>
    <row r="2" spans="1:3">
      <c t="s" r="A2" s="3">
        <v>662</v>
      </c>
    </row>
    <row r="3" spans="1:3">
      <c t="n" r="A3" s="6">
        <v>2017</v>
      </c>
      <c t="n" r="B3" s="7">
        <v>280656</v>
      </c>
    </row>
    <row r="4" spans="1:3">
      <c t="n" r="A4" s="6">
        <v>2018</v>
      </c>
      <c t="n" r="B4" s="6">
        <v>288684</v>
      </c>
    </row>
    <row r="5" spans="1:3">
      <c t="n" r="A5" s="6">
        <v>2019</v>
      </c>
      <c t="n" r="B5" s="6">
        <v>296946</v>
      </c>
    </row>
    <row r="6" spans="1:3">
      <c t="n" r="A6" s="6">
        <v>2020</v>
      </c>
      <c t="n" r="B6" s="6">
        <v>305444</v>
      </c>
    </row>
    <row r="7" spans="1:3">
      <c t="n" r="A7" s="6">
        <v>2021</v>
      </c>
      <c t="n" r="B7" s="6">
        <v>314173</v>
      </c>
    </row>
    <row r="8" spans="1:3">
      <c t="s" r="A8" s="4">
        <v>639</v>
      </c>
      <c t="n" r="B8" s="6">
        <v>9644782</v>
      </c>
    </row>
    <row r="9" spans="1:3">
      <c t="s" r="A9" s="4">
        <v>643</v>
      </c>
      <c t="n" r="B9" s="6">
        <v>11130685</v>
      </c>
    </row>
    <row r="10" spans="1:3">
      <c t="s" r="A10" s="4">
        <v>644</v>
      </c>
      <c t="n" r="B10" s="6">
        <v>-8024582</v>
      </c>
    </row>
    <row r="11" spans="1:3">
      <c t="s" r="A11" s="4">
        <v>663</v>
      </c>
      <c t="n" r="B11" s="6">
        <v>3106103</v>
      </c>
    </row>
    <row r="12" spans="1:3">
      <c t="s" r="A12" s="4">
        <v>645</v>
      </c>
      <c t="n" r="B12" s="6">
        <v>-1566</v>
      </c>
      <c t="n" r="C12" s="7">
        <v>-989</v>
      </c>
    </row>
    <row r="13" spans="1:3">
      <c t="s" r="A13" s="4">
        <v>664</v>
      </c>
      <c t="n" r="B13" s="7">
        <v>3104537</v>
      </c>
      <c t="n" r="C13" s="7">
        <v>30640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25"/>
    <col customWidth="1" max="3" min="3" width="21"/>
    <col customWidth="1" max="4" min="4" width="25"/>
    <col customWidth="1" max="5" min="5" width="21"/>
  </cols>
  <sheetData>
    <row r="1" spans="1:5">
      <c t="s" r="A1" s="1">
        <v>665</v>
      </c>
      <c t="s" r="B1" s="2">
        <v>76</v>
      </c>
      <c t="s" r="D1" s="2">
        <v>1</v>
      </c>
    </row>
    <row r="2" spans="1:5">
      <c t="s" r="B2" s="2">
        <v>468</v>
      </c>
      <c t="s" r="C2" s="2">
        <v>271</v>
      </c>
      <c t="s" r="D2" s="2">
        <v>468</v>
      </c>
      <c t="s" r="E2" s="2">
        <v>271</v>
      </c>
    </row>
    <row r="3" spans="1:5">
      <c t="s" r="A3" s="4">
        <v>94</v>
      </c>
      <c t="n" r="B3" s="7">
        <v>25888</v>
      </c>
      <c t="n" r="C3" s="7">
        <v>16726</v>
      </c>
      <c t="n" r="D3" s="7">
        <v>19738</v>
      </c>
      <c t="n" r="E3" s="7">
        <v>26793</v>
      </c>
    </row>
    <row r="4" spans="1:5">
      <c t="s" r="A4" s="4">
        <v>666</v>
      </c>
      <c t="s" r="B4" s="4">
        <v>667</v>
      </c>
      <c t="s" r="C4" s="4">
        <v>668</v>
      </c>
      <c t="s" r="D4" s="4">
        <v>259</v>
      </c>
      <c t="s" r="E4" s="4">
        <v>669</v>
      </c>
    </row>
    <row r="5" spans="1:5">
      <c t="s" r="A5" s="4">
        <v>670</v>
      </c>
      <c t="n" r="B5" s="7">
        <v>28200</v>
      </c>
    </row>
    <row r="6" spans="1:5">
      <c t="s" r="A6" s="4">
        <v>671</v>
      </c>
      <c t="n" r="B6" s="6">
        <v>200034</v>
      </c>
      <c t="n" r="D6" s="6">
        <v>200034</v>
      </c>
    </row>
    <row r="7" spans="1:5">
      <c t="s" r="A7" s="4">
        <v>672</v>
      </c>
      <c t="n" r="B7" s="7">
        <v>0</v>
      </c>
      <c t="n" r="D7" s="7">
        <v>0</v>
      </c>
    </row>
    <row r="8" spans="1:5">
      <c t="s" r="A8" s="4">
        <v>298</v>
      </c>
    </row>
    <row r="9" spans="1:5">
      <c t="s" r="A9" s="4">
        <v>673</v>
      </c>
      <c t="s" r="B9" s="4">
        <v>674</v>
      </c>
      <c t="s" r="D9" s="4">
        <v>674</v>
      </c>
    </row>
    <row r="10" spans="1:5">
      <c t="s" r="A10" s="4">
        <v>675</v>
      </c>
      <c t="s" r="D10" s="4">
        <v>6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104</v>
      </c>
      <c t="s" r="B1" s="2">
        <v>76</v>
      </c>
      <c t="s" r="D1" s="2">
        <v>1</v>
      </c>
    </row>
    <row r="2" spans="1:5">
      <c t="s" r="B2" s="2">
        <v>2</v>
      </c>
      <c t="s" r="C2" s="2">
        <v>77</v>
      </c>
      <c t="s" r="D2" s="2">
        <v>2</v>
      </c>
      <c t="s" r="E2" s="2">
        <v>77</v>
      </c>
    </row>
    <row r="3" spans="1:5">
      <c t="s" r="A3" s="3">
        <v>105</v>
      </c>
    </row>
    <row r="4" spans="1:5">
      <c t="s" r="A4" s="4">
        <v>97</v>
      </c>
      <c t="n" r="B4" s="7">
        <v>-52379</v>
      </c>
      <c t="n" r="C4" s="7">
        <v>-60942</v>
      </c>
      <c t="n" r="D4" s="7">
        <v>-159365</v>
      </c>
      <c t="n" r="E4" s="7">
        <v>-214128</v>
      </c>
    </row>
    <row r="5" spans="1:5">
      <c t="s" r="A5" s="4">
        <v>106</v>
      </c>
      <c t="n" r="B5" s="6">
        <v>-298</v>
      </c>
      <c t="n" r="C5" s="6">
        <v>15</v>
      </c>
      <c t="n" r="D5" s="6">
        <v>730</v>
      </c>
      <c t="n" r="E5" s="6">
        <v>48</v>
      </c>
    </row>
    <row r="6" spans="1:5">
      <c t="s" r="A6" s="4">
        <v>107</v>
      </c>
      <c t="n" r="B6" s="6">
        <v>-52677</v>
      </c>
      <c t="n" r="C6" s="6">
        <v>-60927</v>
      </c>
      <c t="n" r="D6" s="6">
        <v>-158635</v>
      </c>
      <c t="n" r="E6" s="6">
        <v>-214080</v>
      </c>
    </row>
    <row r="7" spans="1:5">
      <c t="s" r="A7" s="4">
        <v>108</v>
      </c>
      <c t="n" r="B7" s="6">
        <v>31921</v>
      </c>
      <c t="n" r="C7" s="6">
        <v>31984</v>
      </c>
      <c t="n" r="D7" s="6">
        <v>72464</v>
      </c>
      <c t="n" r="E7" s="6">
        <v>53342</v>
      </c>
    </row>
    <row r="8" spans="1:5">
      <c t="s" r="A8" s="4">
        <v>109</v>
      </c>
      <c t="n" r="B8" s="7">
        <v>-20756</v>
      </c>
      <c t="n" r="C8" s="7">
        <v>-28943</v>
      </c>
      <c t="n" r="D8" s="7">
        <v>-86171</v>
      </c>
      <c t="n" r="E8" s="7">
        <v>-1607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77</v>
      </c>
      <c t="s" r="B1" s="2">
        <v>76</v>
      </c>
      <c t="s" r="D1" s="2">
        <v>1</v>
      </c>
    </row>
    <row r="2" spans="1:6">
      <c t="s" r="B2" s="2">
        <v>2</v>
      </c>
      <c t="s" r="C2" s="2">
        <v>77</v>
      </c>
      <c t="s" r="D2" s="2">
        <v>2</v>
      </c>
      <c t="s" r="E2" s="2">
        <v>77</v>
      </c>
      <c t="s" r="F2" s="2">
        <v>28</v>
      </c>
    </row>
    <row r="3" spans="1:6">
      <c t="s" r="A3" s="3">
        <v>178</v>
      </c>
    </row>
    <row r="4" spans="1:6">
      <c t="s" r="A4" s="4">
        <v>678</v>
      </c>
      <c t="s" r="D4" s="4">
        <v>546</v>
      </c>
    </row>
    <row r="5" spans="1:6">
      <c t="s" r="A5" s="4">
        <v>679</v>
      </c>
      <c t="s" r="D5" s="4">
        <v>680</v>
      </c>
    </row>
    <row r="6" spans="1:6">
      <c t="s" r="A6" s="4">
        <v>681</v>
      </c>
      <c t="n" r="B6" s="11">
        <v>8.4</v>
      </c>
      <c t="n" r="D6" s="11">
        <v>8.4</v>
      </c>
      <c t="n" r="F6" s="11">
        <v>8.6</v>
      </c>
    </row>
    <row r="7" spans="1:6">
      <c t="s" r="A7" s="4">
        <v>682</v>
      </c>
      <c t="n" r="B7" s="12">
        <v>34.1</v>
      </c>
      <c t="n" r="C7" s="11">
        <v>28.6</v>
      </c>
      <c t="n" r="D7" s="12">
        <v>104.3</v>
      </c>
      <c t="n" r="E7" s="11">
        <v>100.2</v>
      </c>
    </row>
    <row r="8" spans="1:6">
      <c t="s" r="A8" s="4">
        <v>683</v>
      </c>
      <c t="n" r="B8" s="12">
        <v>391.2</v>
      </c>
      <c t="n" r="D8" s="12">
        <v>391.2</v>
      </c>
      <c t="n" r="F8" s="12">
        <v>371.6</v>
      </c>
    </row>
    <row r="9" spans="1:6">
      <c t="s" r="A9" s="4">
        <v>684</v>
      </c>
      <c t="n" r="B9" s="12">
        <v>20.2</v>
      </c>
      <c t="n" r="C9" s="11">
        <v>18.8</v>
      </c>
      <c t="n" r="D9" s="12">
        <v>42.2</v>
      </c>
      <c t="n" r="E9" s="11">
        <v>50.6</v>
      </c>
    </row>
    <row r="10" spans="1:6">
      <c t="s" r="A10" s="4">
        <v>685</v>
      </c>
      <c t="n" r="B10" s="11">
        <v>219.7</v>
      </c>
      <c t="n" r="D10" s="11">
        <v>219.7</v>
      </c>
      <c t="n" r="F10" s="11">
        <v>22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3"/>
    <col customWidth="1" max="3" min="3" width="18"/>
    <col customWidth="1" max="4" min="4" width="21"/>
    <col customWidth="1" max="5" min="5" width="18"/>
  </cols>
  <sheetData>
    <row r="1" spans="1:5">
      <c t="s" r="A1" s="1">
        <v>686</v>
      </c>
      <c t="s" r="B1" s="2">
        <v>687</v>
      </c>
      <c t="s" r="C1" s="2">
        <v>688</v>
      </c>
      <c t="s" r="D1" s="2">
        <v>346</v>
      </c>
      <c t="s" r="E1" s="2">
        <v>689</v>
      </c>
    </row>
    <row r="2" spans="1:5">
      <c t="s" r="A2" s="4">
        <v>690</v>
      </c>
    </row>
    <row r="3" spans="1:5">
      <c t="s" r="A3" s="3">
        <v>691</v>
      </c>
    </row>
    <row r="4" spans="1:5">
      <c t="s" r="A4" s="4">
        <v>692</v>
      </c>
      <c t="n" r="B4" s="6">
        <v>2</v>
      </c>
    </row>
    <row r="5" spans="1:5">
      <c t="s" r="A5" s="4">
        <v>693</v>
      </c>
    </row>
    <row r="6" spans="1:5">
      <c t="s" r="A6" s="3">
        <v>691</v>
      </c>
    </row>
    <row r="7" spans="1:5">
      <c t="s" r="A7" s="4">
        <v>694</v>
      </c>
      <c t="n" r="C7" s="6">
        <v>4</v>
      </c>
    </row>
    <row r="8" spans="1:5">
      <c t="s" r="A8" s="4">
        <v>695</v>
      </c>
      <c t="n" r="D8" s="11">
        <v>52.7</v>
      </c>
    </row>
    <row r="9" spans="1:5">
      <c t="s" r="A9" s="4">
        <v>696</v>
      </c>
      <c t="n" r="D9" s="11">
        <v>13.6</v>
      </c>
    </row>
    <row r="10" spans="1:5">
      <c t="s" r="A10" s="4">
        <v>697</v>
      </c>
      <c t="s" r="D10" s="4">
        <v>538</v>
      </c>
    </row>
    <row r="11" spans="1:5">
      <c t="s" r="A11" s="4">
        <v>698</v>
      </c>
    </row>
    <row r="12" spans="1:5">
      <c t="s" r="A12" s="3">
        <v>691</v>
      </c>
    </row>
    <row r="13" spans="1:5">
      <c t="s" r="A13" s="4">
        <v>699</v>
      </c>
      <c t="n" r="E13" s="6">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t="s" r="A1" s="1">
        <v>700</v>
      </c>
      <c t="s" r="B1" s="2">
        <v>76</v>
      </c>
      <c t="s" r="D1" s="2">
        <v>1</v>
      </c>
    </row>
    <row r="2" spans="1:6">
      <c t="s" r="B2" s="2">
        <v>2</v>
      </c>
      <c t="s" r="C2" s="2">
        <v>77</v>
      </c>
      <c t="s" r="D2" s="2">
        <v>2</v>
      </c>
      <c t="s" r="E2" s="2">
        <v>77</v>
      </c>
      <c t="s" r="F2" s="2">
        <v>28</v>
      </c>
    </row>
    <row r="3" spans="1:6">
      <c t="s" r="A3" s="3">
        <v>701</v>
      </c>
    </row>
    <row r="4" spans="1:6">
      <c t="s" r="A4" s="4">
        <v>702</v>
      </c>
      <c t="n" r="B4" s="7">
        <v>0</v>
      </c>
      <c t="n" r="C4" s="7">
        <v>0</v>
      </c>
      <c t="n" r="D4" s="7">
        <v>0</v>
      </c>
      <c t="n" r="E4" s="7">
        <v>0</v>
      </c>
    </row>
    <row r="5" spans="1:6">
      <c t="s" r="A5" s="3">
        <v>703</v>
      </c>
    </row>
    <row r="6" spans="1:6">
      <c t="s" r="A6" s="4">
        <v>470</v>
      </c>
      <c t="n" r="B6" s="6">
        <v>414000</v>
      </c>
      <c t="n" r="D6" s="6">
        <v>414000</v>
      </c>
    </row>
    <row r="7" spans="1:6">
      <c t="s" r="A7" s="4">
        <v>704</v>
      </c>
      <c t="n" r="B7" s="6">
        <v>1186214</v>
      </c>
      <c t="n" r="D7" s="6">
        <v>1186214</v>
      </c>
      <c t="n" r="F7" s="7">
        <v>1198636</v>
      </c>
    </row>
    <row r="8" spans="1:6">
      <c t="s" r="A8" s="4">
        <v>705</v>
      </c>
    </row>
    <row r="9" spans="1:6">
      <c t="s" r="A9" s="3">
        <v>703</v>
      </c>
    </row>
    <row r="10" spans="1:6">
      <c t="s" r="A10" s="4">
        <v>704</v>
      </c>
      <c t="n" r="F10" s="6">
        <v>210842</v>
      </c>
    </row>
    <row r="11" spans="1:6">
      <c t="s" r="A11" s="4">
        <v>463</v>
      </c>
    </row>
    <row r="12" spans="1:6">
      <c t="s" r="A12" s="3">
        <v>703</v>
      </c>
    </row>
    <row r="13" spans="1:6">
      <c t="s" r="A13" s="4">
        <v>704</v>
      </c>
      <c t="n" r="B13" s="6">
        <v>116480</v>
      </c>
      <c t="n" r="D13" s="6">
        <v>116480</v>
      </c>
    </row>
    <row r="14" spans="1:6">
      <c t="s" r="A14" s="4">
        <v>288</v>
      </c>
    </row>
    <row r="15" spans="1:6">
      <c t="s" r="A15" s="3">
        <v>703</v>
      </c>
    </row>
    <row r="16" spans="1:6">
      <c t="s" r="A16" s="4">
        <v>704</v>
      </c>
      <c t="n" r="B16" s="6">
        <v>380587</v>
      </c>
      <c t="n" r="D16" s="6">
        <v>380587</v>
      </c>
      <c t="n" r="F16" s="6">
        <v>484533</v>
      </c>
    </row>
    <row r="17" spans="1:6">
      <c t="s" r="A17" s="4">
        <v>286</v>
      </c>
    </row>
    <row r="18" spans="1:6">
      <c t="s" r="A18" s="3">
        <v>703</v>
      </c>
    </row>
    <row r="19" spans="1:6">
      <c t="s" r="A19" s="4">
        <v>704</v>
      </c>
      <c t="n" r="B19" s="6">
        <v>242474</v>
      </c>
      <c t="n" r="D19" s="6">
        <v>242474</v>
      </c>
      <c t="n" r="F19" s="6">
        <v>106250</v>
      </c>
    </row>
    <row r="20" spans="1:6">
      <c t="s" r="A20" s="4">
        <v>461</v>
      </c>
    </row>
    <row r="21" spans="1:6">
      <c t="s" r="A21" s="3">
        <v>703</v>
      </c>
    </row>
    <row r="22" spans="1:6">
      <c t="s" r="A22" s="4">
        <v>704</v>
      </c>
      <c t="n" r="B22" s="6">
        <v>13412</v>
      </c>
      <c t="n" r="D22" s="6">
        <v>13412</v>
      </c>
      <c t="n" r="F22" s="6">
        <v>13934</v>
      </c>
    </row>
    <row r="23" spans="1:6">
      <c t="s" r="A23" s="4">
        <v>462</v>
      </c>
    </row>
    <row r="24" spans="1:6">
      <c t="s" r="A24" s="3">
        <v>703</v>
      </c>
    </row>
    <row r="25" spans="1:6">
      <c t="s" r="A25" s="4">
        <v>704</v>
      </c>
      <c t="n" r="B25" s="6">
        <v>29466</v>
      </c>
      <c t="n" r="D25" s="6">
        <v>29466</v>
      </c>
      <c t="n" r="F25" s="6">
        <v>30331</v>
      </c>
    </row>
    <row r="26" spans="1:6">
      <c t="s" r="A26" s="4">
        <v>464</v>
      </c>
    </row>
    <row r="27" spans="1:6">
      <c t="s" r="A27" s="3">
        <v>703</v>
      </c>
    </row>
    <row r="28" spans="1:6">
      <c t="s" r="A28" s="4">
        <v>470</v>
      </c>
      <c t="n" r="B28" s="6">
        <v>414000</v>
      </c>
      <c t="n" r="D28" s="6">
        <v>414000</v>
      </c>
    </row>
    <row r="29" spans="1:6">
      <c t="s" r="A29" s="4">
        <v>704</v>
      </c>
      <c t="n" r="B29" s="6">
        <v>403795</v>
      </c>
      <c t="n" r="D29" s="6">
        <v>403795</v>
      </c>
      <c t="n" r="F29" s="6">
        <v>352746</v>
      </c>
    </row>
    <row r="30" spans="1:6">
      <c t="n" r="A30" s="13">
        <v>2</v>
      </c>
    </row>
    <row r="31" spans="1:6">
      <c t="s" r="A31" s="3">
        <v>703</v>
      </c>
    </row>
    <row r="32" spans="1:6">
      <c t="s" r="A32" s="4">
        <v>706</v>
      </c>
      <c t="n" r="B32" s="6">
        <v>1183378</v>
      </c>
      <c t="n" r="D32" s="6">
        <v>1183378</v>
      </c>
      <c t="n" r="F32" s="6">
        <v>1198065</v>
      </c>
    </row>
    <row r="33" spans="1:6">
      <c t="s" r="A33" s="4">
        <v>707</v>
      </c>
    </row>
    <row r="34" spans="1:6">
      <c t="s" r="A34" s="3">
        <v>703</v>
      </c>
    </row>
    <row r="35" spans="1:6">
      <c t="s" r="A35" s="4">
        <v>706</v>
      </c>
      <c t="n" r="F35" s="6">
        <v>210271</v>
      </c>
    </row>
    <row r="36" spans="1:6">
      <c t="s" r="A36" s="4">
        <v>708</v>
      </c>
    </row>
    <row r="37" spans="1:6">
      <c t="s" r="A37" s="3">
        <v>703</v>
      </c>
    </row>
    <row r="38" spans="1:6">
      <c t="s" r="A38" s="4">
        <v>706</v>
      </c>
      <c t="n" r="B38" s="6">
        <v>116480</v>
      </c>
      <c t="n" r="D38" s="6">
        <v>116480</v>
      </c>
    </row>
    <row r="39" spans="1:6">
      <c t="s" r="A39" s="4">
        <v>709</v>
      </c>
    </row>
    <row r="40" spans="1:6">
      <c t="s" r="A40" s="3">
        <v>703</v>
      </c>
    </row>
    <row r="41" spans="1:6">
      <c t="s" r="A41" s="4">
        <v>706</v>
      </c>
      <c t="n" r="B41" s="6">
        <v>380587</v>
      </c>
      <c t="n" r="D41" s="6">
        <v>380587</v>
      </c>
      <c t="n" r="F41" s="6">
        <v>484533</v>
      </c>
    </row>
    <row r="42" spans="1:6">
      <c t="s" r="A42" s="4">
        <v>710</v>
      </c>
    </row>
    <row r="43" spans="1:6">
      <c t="s" r="A43" s="3">
        <v>703</v>
      </c>
    </row>
    <row r="44" spans="1:6">
      <c t="s" r="A44" s="4">
        <v>706</v>
      </c>
      <c t="n" r="B44" s="6">
        <v>239638</v>
      </c>
      <c t="n" r="D44" s="6">
        <v>239638</v>
      </c>
      <c t="n" r="F44" s="6">
        <v>106250</v>
      </c>
    </row>
    <row r="45" spans="1:6">
      <c t="s" r="A45" s="4">
        <v>711</v>
      </c>
    </row>
    <row r="46" spans="1:6">
      <c t="s" r="A46" s="3">
        <v>703</v>
      </c>
    </row>
    <row r="47" spans="1:6">
      <c t="s" r="A47" s="4">
        <v>706</v>
      </c>
      <c t="n" r="B47" s="6">
        <v>13412</v>
      </c>
      <c t="n" r="D47" s="6">
        <v>13412</v>
      </c>
      <c t="n" r="F47" s="6">
        <v>13934</v>
      </c>
    </row>
    <row r="48" spans="1:6">
      <c t="s" r="A48" s="4">
        <v>712</v>
      </c>
    </row>
    <row r="49" spans="1:6">
      <c t="s" r="A49" s="3">
        <v>703</v>
      </c>
    </row>
    <row r="50" spans="1:6">
      <c t="s" r="A50" s="4">
        <v>706</v>
      </c>
      <c t="n" r="B50" s="6">
        <v>29466</v>
      </c>
      <c t="n" r="D50" s="6">
        <v>29466</v>
      </c>
      <c t="n" r="F50" s="6">
        <v>30331</v>
      </c>
    </row>
    <row r="51" spans="1:6">
      <c t="s" r="A51" s="4">
        <v>713</v>
      </c>
    </row>
    <row r="52" spans="1:6">
      <c t="s" r="A52" s="3">
        <v>703</v>
      </c>
    </row>
    <row r="53" spans="1:6">
      <c t="s" r="A53" s="4">
        <v>706</v>
      </c>
      <c t="n" r="B53" s="6">
        <v>403795</v>
      </c>
      <c t="n" r="D53" s="6">
        <v>403795</v>
      </c>
      <c t="n" r="F53" s="6">
        <v>352746</v>
      </c>
    </row>
    <row r="54" spans="1:6">
      <c t="s" r="A54" s="4">
        <v>714</v>
      </c>
    </row>
    <row r="55" spans="1:6">
      <c t="s" r="A55" s="3">
        <v>701</v>
      </c>
    </row>
    <row r="56" spans="1:6">
      <c t="s" r="A56" s="4">
        <v>715</v>
      </c>
      <c t="n" r="B56" s="6">
        <v>53840</v>
      </c>
      <c t="n" r="D56" s="6">
        <v>53840</v>
      </c>
      <c t="n" r="F56" s="6">
        <v>61543</v>
      </c>
    </row>
    <row r="57" spans="1:6">
      <c t="s" r="A57" s="4">
        <v>716</v>
      </c>
      <c t="n" r="B57" s="6">
        <v>12714</v>
      </c>
      <c t="n" r="D57" s="6">
        <v>12714</v>
      </c>
      <c t="n" r="F57" s="6">
        <v>34370</v>
      </c>
    </row>
    <row r="58" spans="1:6">
      <c t="s" r="A58" s="4">
        <v>717</v>
      </c>
      <c t="n" r="B58" s="6">
        <v>151291</v>
      </c>
      <c t="n" r="D58" s="6">
        <v>151291</v>
      </c>
      <c t="n" r="F58" s="6">
        <v>163757</v>
      </c>
    </row>
    <row r="59" spans="1:6">
      <c t="s" r="A59" s="4">
        <v>718</v>
      </c>
      <c t="n" r="B59" s="6">
        <v>217845</v>
      </c>
      <c t="n" r="D59" s="6">
        <v>217845</v>
      </c>
      <c t="n" r="F59" s="6">
        <v>259670</v>
      </c>
    </row>
    <row r="60" spans="1:6">
      <c t="s" r="A60" s="4">
        <v>719</v>
      </c>
    </row>
    <row r="61" spans="1:6">
      <c t="s" r="A61" s="3">
        <v>701</v>
      </c>
    </row>
    <row r="62" spans="1:6">
      <c t="s" r="A62" s="4">
        <v>715</v>
      </c>
      <c t="n" r="B62" s="6">
        <v>53840</v>
      </c>
      <c t="n" r="D62" s="6">
        <v>53840</v>
      </c>
      <c t="n" r="F62" s="6">
        <v>61543</v>
      </c>
    </row>
    <row r="63" spans="1:6">
      <c t="s" r="A63" s="4">
        <v>716</v>
      </c>
      <c t="n" r="B63" s="6">
        <v>12714</v>
      </c>
      <c t="n" r="D63" s="6">
        <v>12714</v>
      </c>
      <c t="n" r="F63" s="6">
        <v>34370</v>
      </c>
    </row>
    <row r="64" spans="1:6">
      <c t="s" r="A64" s="4">
        <v>717</v>
      </c>
      <c t="n" r="B64" s="6">
        <v>151291</v>
      </c>
      <c t="n" r="D64" s="6">
        <v>151291</v>
      </c>
      <c t="n" r="F64" s="6">
        <v>163757</v>
      </c>
    </row>
    <row r="65" spans="1:6">
      <c t="s" r="A65" s="4">
        <v>718</v>
      </c>
      <c t="n" r="B65" s="6">
        <v>217845</v>
      </c>
      <c t="n" r="D65" s="6">
        <v>217845</v>
      </c>
      <c t="n" r="F65" s="6">
        <v>259670</v>
      </c>
    </row>
    <row r="66" spans="1:6">
      <c t="s" r="A66" s="4">
        <v>720</v>
      </c>
    </row>
    <row r="67" spans="1:6">
      <c t="s" r="A67" s="3">
        <v>701</v>
      </c>
    </row>
    <row r="68" spans="1:6">
      <c t="s" r="A68" s="4">
        <v>721</v>
      </c>
      <c t="n" r="B68" s="6">
        <v>3944620</v>
      </c>
      <c t="n" r="D68" s="6">
        <v>3944620</v>
      </c>
      <c t="n" r="F68" s="6">
        <v>4085247</v>
      </c>
    </row>
    <row r="69" spans="1:6">
      <c t="s" r="A69" s="4">
        <v>40</v>
      </c>
      <c t="n" r="B69" s="6">
        <v>444113</v>
      </c>
      <c t="n" r="D69" s="6">
        <v>444113</v>
      </c>
      <c t="n" r="F69" s="6">
        <v>470019</v>
      </c>
    </row>
    <row r="70" spans="1:6">
      <c t="s" r="A70" s="4">
        <v>722</v>
      </c>
      <c t="n" r="B70" s="7">
        <v>185779</v>
      </c>
      <c t="n" r="D70" s="7">
        <v>185779</v>
      </c>
      <c t="n" r="F70" s="7">
        <v>2099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723</v>
      </c>
      <c t="s" r="B1" s="2">
        <v>76</v>
      </c>
      <c t="s" r="D1" s="2">
        <v>1</v>
      </c>
    </row>
    <row r="2" spans="1:5">
      <c t="s" r="B2" s="2">
        <v>2</v>
      </c>
      <c t="s" r="C2" s="2">
        <v>77</v>
      </c>
      <c t="s" r="D2" s="2">
        <v>2</v>
      </c>
      <c t="s" r="E2" s="2">
        <v>77</v>
      </c>
    </row>
    <row r="3" spans="1:5">
      <c t="s" r="A3" s="4">
        <v>702</v>
      </c>
      <c t="n" r="B3" s="7">
        <v>0</v>
      </c>
      <c t="n" r="C3" s="7">
        <v>0</v>
      </c>
      <c t="n" r="D3" s="7">
        <v>0</v>
      </c>
      <c t="n" r="E3" s="7">
        <v>0</v>
      </c>
    </row>
    <row r="4" spans="1:5">
      <c t="s" r="A4" s="4">
        <v>236</v>
      </c>
    </row>
    <row r="5" spans="1:5">
      <c t="s" r="A5" s="4">
        <v>724</v>
      </c>
      <c t="n" r="B5" s="6">
        <v>0</v>
      </c>
      <c t="n" r="D5" s="6">
        <v>0</v>
      </c>
    </row>
    <row r="6" spans="1:5">
      <c t="s" r="A6" s="4">
        <v>383</v>
      </c>
    </row>
    <row r="7" spans="1:5">
      <c t="s" r="A7" s="4">
        <v>725</v>
      </c>
      <c t="n" r="B7" s="7">
        <v>0</v>
      </c>
      <c t="n" r="D7"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29"/>
    <col customWidth="1" max="3" min="3" width="22"/>
  </cols>
  <sheetData>
    <row r="1" spans="1:3">
      <c t="s" r="A1" s="1">
        <v>726</v>
      </c>
      <c t="s" r="B1" s="2">
        <v>727</v>
      </c>
      <c t="s" r="C1" s="2">
        <v>728</v>
      </c>
    </row>
    <row r="2" spans="1:3">
      <c t="s" r="A2" s="3">
        <v>729</v>
      </c>
    </row>
    <row r="3" spans="1:3">
      <c t="s" r="A3" s="4">
        <v>730</v>
      </c>
      <c t="n" r="C3" s="6">
        <v>64</v>
      </c>
    </row>
    <row r="4" spans="1:3">
      <c t="s" r="A4" s="4">
        <v>563</v>
      </c>
    </row>
    <row r="5" spans="1:3">
      <c t="s" r="A5" s="3">
        <v>729</v>
      </c>
    </row>
    <row r="6" spans="1:3">
      <c t="s" r="A6" s="4">
        <v>731</v>
      </c>
      <c t="s" r="C6" s="4">
        <v>401</v>
      </c>
    </row>
    <row r="7" spans="1:3">
      <c t="s" r="A7" s="4">
        <v>732</v>
      </c>
      <c t="n" r="C7" s="12">
        <v>2.9</v>
      </c>
    </row>
    <row r="8" spans="1:3">
      <c t="s" r="A8" s="4">
        <v>186</v>
      </c>
    </row>
    <row r="9" spans="1:3">
      <c t="s" r="A9" s="3">
        <v>729</v>
      </c>
    </row>
    <row r="10" spans="1:3">
      <c t="s" r="A10" s="4">
        <v>733</v>
      </c>
      <c t="n" r="B10" s="7">
        <v>297</v>
      </c>
    </row>
    <row r="11" spans="1:3">
      <c t="s" r="A11" s="4">
        <v>734</v>
      </c>
    </row>
    <row r="12" spans="1:3">
      <c t="s" r="A12" s="3">
        <v>729</v>
      </c>
    </row>
    <row r="13" spans="1:3">
      <c t="s" r="A13" s="4">
        <v>566</v>
      </c>
      <c t="n" r="B13" s="6">
        <v>64</v>
      </c>
    </row>
    <row r="14" spans="1:3">
      <c t="s" r="A14" s="4">
        <v>735</v>
      </c>
      <c t="n" r="B14" s="11">
        <v>51.2</v>
      </c>
    </row>
    <row r="15" spans="1:3">
      <c t="s" r="A15" s="4">
        <v>736</v>
      </c>
    </row>
    <row r="16" spans="1:3">
      <c t="s" r="A16" s="3">
        <v>729</v>
      </c>
    </row>
    <row r="17" spans="1:3">
      <c t="s" r="A17" s="4">
        <v>737</v>
      </c>
      <c t="s" r="B17" s="4">
        <v>372</v>
      </c>
    </row>
    <row r="18" spans="1:3">
      <c t="s" r="A18" s="4">
        <v>738</v>
      </c>
      <c t="n" r="B18" s="11">
        <v>103.9</v>
      </c>
    </row>
    <row r="19" spans="1:3">
      <c t="s" r="A19" s="4">
        <v>739</v>
      </c>
      <c t="n" r="B19" s="6">
        <v>1</v>
      </c>
    </row>
    <row r="20" spans="1:3">
      <c t="s" r="A20" s="4">
        <v>740</v>
      </c>
      <c t="n" r="B20" s="12">
        <v>1.5</v>
      </c>
    </row>
    <row r="21" spans="1:3">
      <c t="s" r="A21" s="4">
        <v>741</v>
      </c>
      <c t="n" r="B21" s="6">
        <v>2</v>
      </c>
    </row>
    <row r="22" spans="1:3">
      <c t="s" r="A22" s="4">
        <v>742</v>
      </c>
    </row>
    <row r="23" spans="1:3">
      <c t="s" r="A23" s="3">
        <v>729</v>
      </c>
    </row>
    <row r="24" spans="1:3">
      <c t="s" r="A24" s="4">
        <v>566</v>
      </c>
      <c t="n" r="B24" s="6">
        <v>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743</v>
      </c>
      <c t="s" r="B1" s="2">
        <v>744</v>
      </c>
      <c t="s" r="C1" s="2">
        <v>745</v>
      </c>
    </row>
    <row r="2" spans="1:3">
      <c t="s" r="A2" s="4">
        <v>746</v>
      </c>
    </row>
    <row r="3" spans="1:3">
      <c t="s" r="A3" s="3">
        <v>187</v>
      </c>
    </row>
    <row r="4" spans="1:3">
      <c t="s" r="A4" s="4">
        <v>747</v>
      </c>
      <c t="n" r="C4" s="6">
        <v>9</v>
      </c>
    </row>
    <row r="5" spans="1:3">
      <c t="s" r="A5" s="4">
        <v>748</v>
      </c>
      <c t="n" r="C5" s="11">
        <v>22.5</v>
      </c>
    </row>
    <row r="6" spans="1:3">
      <c t="s" r="A6" s="4">
        <v>749</v>
      </c>
      <c t="n" r="C6" s="11">
        <v>2.8</v>
      </c>
    </row>
    <row r="7" spans="1:3">
      <c t="s" r="A7" s="4">
        <v>750</v>
      </c>
    </row>
    <row r="8" spans="1:3">
      <c t="s" r="A8" s="3">
        <v>187</v>
      </c>
    </row>
    <row r="9" spans="1:3">
      <c t="s" r="A9" s="4">
        <v>751</v>
      </c>
      <c t="n" r="B9" s="6">
        <v>18</v>
      </c>
    </row>
    <row r="10" spans="1:3">
      <c t="s" r="A10" s="4">
        <v>752</v>
      </c>
      <c t="n" r="B10" s="6">
        <v>16</v>
      </c>
    </row>
    <row r="11" spans="1:3">
      <c t="s" r="A11" s="4">
        <v>753</v>
      </c>
      <c t="n" r="B11" s="6">
        <v>2</v>
      </c>
    </row>
    <row r="12" spans="1:3">
      <c t="s" r="A12" s="4">
        <v>748</v>
      </c>
      <c t="n" r="B12" s="11">
        <v>110.1</v>
      </c>
    </row>
    <row r="13" spans="1:3">
      <c t="s" r="A13" s="4">
        <v>749</v>
      </c>
      <c t="n" r="B13" s="12">
        <v>10.7</v>
      </c>
    </row>
    <row r="14" spans="1:3">
      <c t="s" r="A14" s="4">
        <v>41</v>
      </c>
      <c t="n" r="B14" s="6">
        <v>80</v>
      </c>
    </row>
    <row r="15" spans="1:3">
      <c t="s" r="A15" s="4">
        <v>754</v>
      </c>
      <c t="n" r="B15" s="7">
        <v>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77</v>
      </c>
    </row>
    <row r="3" spans="1:3">
      <c t="s" r="A3" s="3">
        <v>111</v>
      </c>
    </row>
    <row r="4" spans="1:3">
      <c t="s" r="A4" s="4">
        <v>97</v>
      </c>
      <c t="n" r="B4" s="7">
        <v>-159365</v>
      </c>
      <c t="n" r="C4" s="7">
        <v>-214128</v>
      </c>
    </row>
    <row r="5" spans="1:3">
      <c t="s" r="A5" s="3">
        <v>112</v>
      </c>
    </row>
    <row r="6" spans="1:3">
      <c t="s" r="A6" s="4">
        <v>113</v>
      </c>
      <c t="n" r="B6" s="6">
        <v>70228</v>
      </c>
      <c t="n" r="C6" s="6">
        <v>69525</v>
      </c>
    </row>
    <row r="7" spans="1:3">
      <c t="s" r="A7" s="4">
        <v>114</v>
      </c>
      <c t="n" r="B7" s="6">
        <v>-48084</v>
      </c>
      <c t="n" r="C7" s="6">
        <v>-7346</v>
      </c>
    </row>
    <row r="8" spans="1:3">
      <c t="s" r="A8" s="4">
        <v>115</v>
      </c>
      <c t="n" r="B8" s="6">
        <v>6759</v>
      </c>
      <c t="n" r="C8" s="6">
        <v>27852</v>
      </c>
    </row>
    <row r="9" spans="1:3">
      <c t="s" r="A9" s="4">
        <v>116</v>
      </c>
      <c t="n" r="B9" s="6">
        <v>190822</v>
      </c>
      <c t="n" r="C9" s="6">
        <v>176187</v>
      </c>
    </row>
    <row r="10" spans="1:3">
      <c t="s" r="A10" s="4">
        <v>83</v>
      </c>
      <c t="n" r="B10" s="6">
        <v>81776</v>
      </c>
      <c t="n" r="C10" s="6">
        <v>68829</v>
      </c>
    </row>
    <row r="11" spans="1:3">
      <c t="s" r="A11" s="4">
        <v>92</v>
      </c>
      <c t="n" r="B11" s="6">
        <v>-2153</v>
      </c>
      <c t="n" r="C11" s="6">
        <v>-1153</v>
      </c>
    </row>
    <row r="12" spans="1:3">
      <c t="s" r="A12" s="4">
        <v>117</v>
      </c>
      <c t="n" r="B12" s="6">
        <v>-21957</v>
      </c>
      <c t="n" r="C12" s="6">
        <v>-36714</v>
      </c>
    </row>
    <row r="13" spans="1:3">
      <c t="s" r="A13" s="4">
        <v>87</v>
      </c>
      <c t="n" r="B13" s="6">
        <v>12714</v>
      </c>
      <c t="n" r="C13" s="6">
        <v>-3104</v>
      </c>
    </row>
    <row r="14" spans="1:3">
      <c t="s" r="A14" s="3">
        <v>118</v>
      </c>
    </row>
    <row r="15" spans="1:3">
      <c t="s" r="A15" s="4">
        <v>119</v>
      </c>
      <c t="n" r="B15" s="6">
        <v>-136383</v>
      </c>
      <c t="n" r="C15" s="6">
        <v>-102226</v>
      </c>
    </row>
    <row r="16" spans="1:3">
      <c t="s" r="A16" s="4">
        <v>120</v>
      </c>
      <c t="n" r="B16" s="6">
        <v>40945</v>
      </c>
      <c t="n" r="C16" s="6">
        <v>17329</v>
      </c>
    </row>
    <row r="17" spans="1:3">
      <c t="s" r="A17" s="4">
        <v>121</v>
      </c>
      <c t="n" r="B17" s="6">
        <v>35302</v>
      </c>
      <c t="n" r="C17" s="6">
        <v>-4949</v>
      </c>
    </row>
    <row r="18" spans="1:3">
      <c t="s" r="A18" s="3">
        <v>122</v>
      </c>
    </row>
    <row r="19" spans="1:3">
      <c t="s" r="A19" s="4">
        <v>123</v>
      </c>
      <c t="n" r="B19" s="6">
        <v>-70790</v>
      </c>
      <c t="n" r="C19" s="6">
        <v>-65493</v>
      </c>
    </row>
    <row r="20" spans="1:3">
      <c t="s" r="A20" s="4">
        <v>124</v>
      </c>
      <c t="n" r="B20" s="6">
        <v>-38845</v>
      </c>
      <c t="n" r="C20" s="6">
        <v>-27519</v>
      </c>
    </row>
    <row r="21" spans="1:3">
      <c t="s" r="A21" s="4">
        <v>125</v>
      </c>
      <c t="n" r="B21" s="6">
        <v>53014</v>
      </c>
      <c t="n" r="C21" s="6">
        <v>19703</v>
      </c>
    </row>
    <row r="22" spans="1:3">
      <c t="s" r="A22" s="4">
        <v>126</v>
      </c>
      <c t="n" r="B22" s="6">
        <v>20984</v>
      </c>
      <c t="n" r="C22" s="6">
        <v>-12303</v>
      </c>
    </row>
    <row r="23" spans="1:3">
      <c t="s" r="A23" s="4">
        <v>127</v>
      </c>
      <c t="n" r="B23" s="6">
        <v>1010</v>
      </c>
      <c t="n" r="C23" s="6">
        <v>26358</v>
      </c>
    </row>
    <row r="24" spans="1:3">
      <c t="s" r="A24" s="4">
        <v>128</v>
      </c>
      <c t="n" r="B24" s="6">
        <v>-108299</v>
      </c>
      <c t="n" r="C24" s="6">
        <v>-11598</v>
      </c>
    </row>
    <row r="25" spans="1:3">
      <c t="s" r="A25" s="4">
        <v>129</v>
      </c>
      <c t="n" r="B25" s="6">
        <v>149398</v>
      </c>
      <c t="n" r="C25" s="6">
        <v>1263</v>
      </c>
    </row>
    <row r="26" spans="1:3">
      <c t="s" r="A26" s="4">
        <v>130</v>
      </c>
      <c t="n" r="B26" s="6">
        <v>-8096</v>
      </c>
    </row>
    <row r="27" spans="1:3">
      <c t="s" r="A27" s="4">
        <v>131</v>
      </c>
      <c t="n" r="B27" s="6">
        <v>-536</v>
      </c>
    </row>
    <row r="28" spans="1:3">
      <c t="s" r="A28" s="4">
        <v>132</v>
      </c>
      <c t="n" r="B28" s="6">
        <v>3122</v>
      </c>
      <c t="n" r="C28" s="6">
        <v>1656</v>
      </c>
    </row>
    <row r="29" spans="1:3">
      <c t="s" r="A29" s="4">
        <v>133</v>
      </c>
      <c t="n" r="B29" s="6">
        <v>962</v>
      </c>
      <c t="n" r="C29" s="6">
        <v>-67933</v>
      </c>
    </row>
    <row r="30" spans="1:3">
      <c t="s" r="A30" s="3">
        <v>134</v>
      </c>
    </row>
    <row r="31" spans="1:3">
      <c t="s" r="A31" s="4">
        <v>135</v>
      </c>
      <c t="n" r="B31" s="6">
        <v>662000</v>
      </c>
      <c t="n" r="C31" s="6">
        <v>589500</v>
      </c>
    </row>
    <row r="32" spans="1:3">
      <c t="s" r="A32" s="4">
        <v>136</v>
      </c>
      <c t="n" r="B32" s="6">
        <v>-611000</v>
      </c>
      <c t="n" r="C32" s="6">
        <v>-529000</v>
      </c>
    </row>
    <row r="33" spans="1:3">
      <c t="s" r="A33" s="4">
        <v>137</v>
      </c>
      <c t="n" r="B33" s="6">
        <v>354137</v>
      </c>
      <c t="n" r="C33" s="6">
        <v>361101</v>
      </c>
    </row>
    <row r="34" spans="1:3">
      <c t="s" r="A34" s="4">
        <v>138</v>
      </c>
      <c t="n" r="B34" s="6">
        <v>1157</v>
      </c>
      <c t="n" r="C34" s="6">
        <v>2033</v>
      </c>
    </row>
    <row r="35" spans="1:3">
      <c t="s" r="A35" s="4">
        <v>139</v>
      </c>
      <c t="n" r="B35" s="6">
        <v>-436923</v>
      </c>
      <c t="n" r="C35" s="6">
        <v>-351420</v>
      </c>
    </row>
    <row r="36" spans="1:3">
      <c t="s" r="A36" s="4">
        <v>140</v>
      </c>
      <c t="n" r="B36" s="6">
        <v>-12441</v>
      </c>
      <c t="n" r="C36" s="6">
        <v>-17776</v>
      </c>
    </row>
    <row r="37" spans="1:3">
      <c t="s" r="A37" s="4">
        <v>141</v>
      </c>
      <c t="n" r="B37" s="6">
        <v>-897</v>
      </c>
      <c t="n" r="C37" s="6">
        <v>-9433</v>
      </c>
    </row>
    <row r="38" spans="1:3">
      <c t="s" r="A38" s="4">
        <v>142</v>
      </c>
      <c t="n" r="B38" s="6">
        <v>-43967</v>
      </c>
      <c t="n" r="C38" s="6">
        <v>45005</v>
      </c>
    </row>
    <row r="39" spans="1:3">
      <c t="s" r="A39" s="4">
        <v>143</v>
      </c>
      <c t="n" r="B39" s="6">
        <v>-7703</v>
      </c>
      <c t="n" r="C39" s="6">
        <v>-27877</v>
      </c>
    </row>
    <row r="40" spans="1:3">
      <c t="s" r="A40" s="4">
        <v>144</v>
      </c>
      <c t="n" r="B40" s="6">
        <v>61543</v>
      </c>
      <c t="n" r="C40" s="6">
        <v>87548</v>
      </c>
    </row>
    <row r="41" spans="1:3">
      <c t="s" r="A41" s="4">
        <v>145</v>
      </c>
      <c t="n" r="B41" s="6">
        <v>53840</v>
      </c>
      <c t="n" r="C41" s="6">
        <v>59671</v>
      </c>
    </row>
    <row r="42" spans="1:3">
      <c t="s" r="A42" s="3">
        <v>146</v>
      </c>
    </row>
    <row r="43" spans="1:3">
      <c t="s" r="A43" s="4">
        <v>147</v>
      </c>
      <c t="n" r="B43" s="6">
        <v>333509</v>
      </c>
      <c t="n" r="C43" s="6">
        <v>308029</v>
      </c>
    </row>
    <row r="44" spans="1:3">
      <c t="s" r="A44" s="4">
        <v>148</v>
      </c>
      <c t="n" r="B44" s="6">
        <v>-9777</v>
      </c>
      <c t="n" r="C44" s="6">
        <v>18983</v>
      </c>
    </row>
    <row r="45" spans="1:3">
      <c t="s" r="A45" s="3">
        <v>149</v>
      </c>
    </row>
    <row r="46" spans="1:3">
      <c t="s" r="A46" s="4">
        <v>150</v>
      </c>
      <c t="n" r="C46" s="6">
        <v>56766</v>
      </c>
    </row>
    <row r="47" spans="1:3">
      <c t="s" r="A47" s="4">
        <v>151</v>
      </c>
      <c t="n" r="B47" s="6">
        <v>-49622</v>
      </c>
    </row>
    <row r="48" spans="1:3">
      <c t="s" r="A48" s="4">
        <v>45</v>
      </c>
      <c t="n" r="B48" s="7">
        <v>28933</v>
      </c>
      <c t="n" r="C48" s="6">
        <v>27500</v>
      </c>
    </row>
    <row r="49" spans="1:3">
      <c t="s" r="A49" s="4">
        <v>152</v>
      </c>
      <c t="n" r="C49" s="7">
        <v>4368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3</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56</v>
      </c>
      <c t="s" r="B1" s="2">
        <v>1</v>
      </c>
    </row>
    <row r="2" spans="1:2">
      <c t="s" r="B2" s="2">
        <v>2</v>
      </c>
    </row>
    <row r="3" spans="1:2">
      <c t="s" r="A3" s="3">
        <v>156</v>
      </c>
    </row>
    <row r="4" spans="1:2">
      <c t="s" r="A4" s="4">
        <v>156</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8</v>
      </c>
      <c t="s" r="B1" s="2">
        <v>1</v>
      </c>
    </row>
    <row r="2" spans="1:2">
      <c t="s" r="B2" s="2">
        <v>2</v>
      </c>
    </row>
    <row r="3" spans="1:2">
      <c t="s" r="A3" s="3">
        <v>158</v>
      </c>
    </row>
    <row r="4" spans="1:2">
      <c t="s" r="A4" s="4">
        <v>158</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General Information</vt:lpstr>
      <vt:lpstr>Certain Significant Risks and U</vt:lpstr>
      <vt:lpstr>Significant Transactions and Ev</vt:lpstr>
      <vt:lpstr>Earnings (Loss) Per Share</vt:lpstr>
      <vt:lpstr>Segment Information</vt:lpstr>
      <vt:lpstr>Property and Equipment</vt:lpstr>
      <vt:lpstr>Long-Term Debt</vt:lpstr>
      <vt:lpstr>Leases and Lease Commitments</vt:lpstr>
      <vt:lpstr>Financing Obligation</vt:lpstr>
      <vt:lpstr>Income Taxes</vt:lpstr>
      <vt:lpstr>Commitments and Contingencies</vt:lpstr>
      <vt:lpstr>Fair Value of Financial Instrum</vt:lpstr>
      <vt:lpstr>Asset Impairment Charges</vt:lpstr>
      <vt:lpstr>Subsequent Event</vt:lpstr>
      <vt:lpstr>General Information (Policies)</vt:lpstr>
      <vt:lpstr>Certain Significant Risks and22</vt:lpstr>
      <vt:lpstr>Significant Transactions and 23</vt:lpstr>
      <vt:lpstr>Earnings (Loss) Per Share (Tabl</vt:lpstr>
      <vt:lpstr>Segment Information (Tables)</vt:lpstr>
      <vt:lpstr>Property and Equipment (Tables)</vt:lpstr>
      <vt:lpstr>Long-term Debt (Tables)</vt:lpstr>
      <vt:lpstr>Leases and Lease Commitments (T</vt:lpstr>
      <vt:lpstr>Financing Obligation (Tables)</vt:lpstr>
      <vt:lpstr>Fair Value of Financial Instr30</vt:lpstr>
      <vt:lpstr>General Information (Details)</vt:lpstr>
      <vt:lpstr>Certain Significant Risks and32</vt:lpstr>
      <vt:lpstr>Significant Transactions and 33</vt:lpstr>
      <vt:lpstr>Earnings (Loss) Per Share (Deta</vt:lpstr>
      <vt:lpstr>Earnings (Loss) Per Share - Ant</vt:lpstr>
      <vt:lpstr>Segment Information - Segment R</vt:lpstr>
      <vt:lpstr>Segment Information - Assets by</vt:lpstr>
      <vt:lpstr>Property and Equipment (Details</vt:lpstr>
      <vt:lpstr>Long-Term Debt - (Details)</vt:lpstr>
      <vt:lpstr>Long-Term Debt - Revolving Cred</vt:lpstr>
      <vt:lpstr>Long-Term Debt - Term Loan Faci</vt:lpstr>
      <vt:lpstr>Long-Term Debt - Real Estate Br</vt:lpstr>
      <vt:lpstr>Long-Term Debt - HUD Insured Lo</vt:lpstr>
      <vt:lpstr>Long-Term Debt - Other (Details</vt:lpstr>
      <vt:lpstr>Long-Term Debt - Debt Covenants</vt:lpstr>
      <vt:lpstr>Lease and Lease Commitments - F</vt:lpstr>
      <vt:lpstr>Lease and Lease Commitments - C</vt:lpstr>
      <vt:lpstr>Financing Obligation (Details)</vt:lpstr>
      <vt:lpstr>Income Taxes (Details)</vt:lpstr>
      <vt:lpstr>Commitments and Contingencies -</vt:lpstr>
      <vt:lpstr>Commitments and Contingencies51</vt:lpstr>
      <vt:lpstr>Fair Value Measurements (Detail</vt:lpstr>
      <vt:lpstr>Asset Impairment Charges (Detai</vt:lpstr>
      <vt:lpstr>Subsequent Events - New Master </vt:lpstr>
      <vt:lpstr>Subsequent Events - Divestitu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2:23:22Z</dcterms:created>
  <dcterms:modified xmlns:dcterms="http://purl.org/dc/terms/" xmlns:xsi="http://www.w3.org/2001/XMLSchema-instance" xsi:type="dcterms:W3CDTF">2016-11-04T12:23:22Z</dcterms:modified>
  <dc:title xmlns:dc="http://purl.org/dc/elements/1.1/">Untitled</dc:title>
  <dc:description xmlns:dc="http://purl.org/dc/elements/1.1/"/>
  <dc:subject xmlns:dc="http://purl.org/dc/elements/1.1/"/>
  <cp:keywords/>
  <cp:category/>
</cp:coreProperties>
</file>